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Formation Acti" sheetId="7" r:id="rId7"/>
    <s:sheet name="Summary of Significant Accounti" sheetId="8" r:id="rId8"/>
    <s:sheet name="Investments" sheetId="9" r:id="rId9"/>
    <s:sheet name="Debt" sheetId="10" r:id="rId10"/>
    <s:sheet name="Stockholders_ Equity" sheetId="11" r:id="rId11"/>
    <s:sheet name="Commitments and Contingencies" sheetId="12" r:id="rId12"/>
    <s:sheet name="Fair Value of Financial Instrum" sheetId="13" r:id="rId13"/>
    <s:sheet name="Summary of Significant Accoun14" sheetId="14" r:id="rId14"/>
    <s:sheet name="Summary of Significant Accoun15" sheetId="15" r:id="rId15"/>
    <s:sheet name="Investments (Tables)" sheetId="16" r:id="rId16"/>
    <s:sheet name="Debt (Tables)" sheetId="17" r:id="rId17"/>
    <s:sheet name="Organization and Formation Ac18" sheetId="18" r:id="rId18"/>
    <s:sheet name="Summary of Significant Accoun19" sheetId="19" r:id="rId19"/>
    <s:sheet name="Summary of Significant Accoun20" sheetId="20" r:id="rId20"/>
    <s:sheet name="Investments - Locations (Detail" sheetId="21" r:id="rId21"/>
    <s:sheet name="Investments - Portfolio Diversi" sheetId="22" r:id="rId22"/>
    <s:sheet name="Investments - Significant Credi" sheetId="23" r:id="rId23"/>
    <s:sheet name="Investments - Intangible Lease " sheetId="24" r:id="rId24"/>
    <s:sheet name="Investments - Loans and Direct " sheetId="25" r:id="rId25"/>
    <s:sheet name="Investments - Loans Receivable " sheetId="26" r:id="rId26"/>
    <s:sheet name="Debt - Credit Facility (Details" sheetId="27" r:id="rId27"/>
    <s:sheet name="Debt - Carrying Amount (Details" sheetId="28" r:id="rId28"/>
    <s:sheet name="Stockholders_ Equity (Details)" sheetId="29" r:id="rId29"/>
    <s:sheet name="Commitments and Contingencies (" sheetId="30" r:id="rId30"/>
    <s:sheet name="Fair Value of Financial Instr31" sheetId="31" r:id="rId31"/>
  </s:sheets>
  <s:definedNames/>
  <s:calcPr calcId="124519" calcMode="auto" fullCalcOnLoad="1"/>
</s:workbook>
</file>

<file path=xl/sharedStrings.xml><?xml version="1.0" encoding="utf-8"?>
<sst xmlns="http://schemas.openxmlformats.org/spreadsheetml/2006/main" uniqueCount="650">
  <si>
    <t>Document and Entity Information - shares</t>
  </si>
  <si>
    <t>6 Months Ended</t>
  </si>
  <si>
    <t>Jun. 30, 2016</t>
  </si>
  <si>
    <t>Aug. 04, 2016</t>
  </si>
  <si>
    <t>Document and Entity Information</t>
  </si>
  <si>
    <t>Entity Registrant Name</t>
  </si>
  <si>
    <t>STORE CAPITAL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Real estate investments:</t>
  </si>
  <si>
    <t>Land and improvements</t>
  </si>
  <si>
    <t>Building and improvements</t>
  </si>
  <si>
    <t>Intangible lease assets</t>
  </si>
  <si>
    <t>Total real estate investments</t>
  </si>
  <si>
    <t>Less accumulated depreciation and amortization</t>
  </si>
  <si>
    <t>Real estate investments, net</t>
  </si>
  <si>
    <t>Loans and direct financing receivables</t>
  </si>
  <si>
    <t>Net investments</t>
  </si>
  <si>
    <t>[1]</t>
  </si>
  <si>
    <t>Cash and cash equivalents</t>
  </si>
  <si>
    <t>Other Assets</t>
  </si>
  <si>
    <t>Total assets</t>
  </si>
  <si>
    <t>Liabilities:</t>
  </si>
  <si>
    <t>Unsecured notes and term loans payable, net</t>
  </si>
  <si>
    <t>Total non‑recourse debt obligations</t>
  </si>
  <si>
    <t>Dividends payable</t>
  </si>
  <si>
    <t>Accounts payable and accrued expenses</t>
  </si>
  <si>
    <t>Other liabilities</t>
  </si>
  <si>
    <t>Total liabilities</t>
  </si>
  <si>
    <t>Stockholders’ equity:</t>
  </si>
  <si>
    <t>Common stock, $0.01 par value per share, 375,000,000 shares authorized, 153,254,710 and 140,858,765 shares issued and outstanding, respectively</t>
  </si>
  <si>
    <t>Capital in excess of par value</t>
  </si>
  <si>
    <t>Distributions in excess of retained earnings</t>
  </si>
  <si>
    <t>Accumulated other comprehensive loss</t>
  </si>
  <si>
    <t>Total stockholders’ equity</t>
  </si>
  <si>
    <t>Total liabilities and stockholders’ equity</t>
  </si>
  <si>
    <t>The dollar amount of investments includes the investment in land, buildings, improvements and lease intangibles related to real estate investments as well as the carrying amount of the loans and direct financing receivables.</t>
  </si>
  <si>
    <t>Condensed Consolidated Balance Sheets (Parenthetical) - $ / shares</t>
  </si>
  <si>
    <t>Consolidated Balance Sheet</t>
  </si>
  <si>
    <t>Common stock, par value per share</t>
  </si>
  <si>
    <t>Common shares, authorized shares</t>
  </si>
  <si>
    <t>Common shares, issued shares</t>
  </si>
  <si>
    <t>Common shares, outstanding shares</t>
  </si>
  <si>
    <t>Condensed Consolidated Statements of Income - USD ($) $ in Thousands</t>
  </si>
  <si>
    <t>3 Months Ended</t>
  </si>
  <si>
    <t>Jun. 30, 2015</t>
  </si>
  <si>
    <t>Revenues:</t>
  </si>
  <si>
    <t>Rental revenues</t>
  </si>
  <si>
    <t>Interest income on loans and direct financing receivables</t>
  </si>
  <si>
    <t>Other income</t>
  </si>
  <si>
    <t>Total revenues</t>
  </si>
  <si>
    <t>Expenses:</t>
  </si>
  <si>
    <t>Interest</t>
  </si>
  <si>
    <t>Transaction costs</t>
  </si>
  <si>
    <t>Property costs</t>
  </si>
  <si>
    <t>General and administrative</t>
  </si>
  <si>
    <t>Selling stockholder costs</t>
  </si>
  <si>
    <t>Depreciation and amortization</t>
  </si>
  <si>
    <t>Provision for impairment of real estate</t>
  </si>
  <si>
    <t>Total expenses</t>
  </si>
  <si>
    <t>Income from operations before income taxes</t>
  </si>
  <si>
    <t>Income tax expense</t>
  </si>
  <si>
    <t>Income before gain on dispositions of real estate</t>
  </si>
  <si>
    <t>Gain on disposal of real estate</t>
  </si>
  <si>
    <t>Net income</t>
  </si>
  <si>
    <t>Net income per share of common stock—basic and diluted</t>
  </si>
  <si>
    <t>Dividends declared per common share (in dollars per share)</t>
  </si>
  <si>
    <t>Weighted average common shares outstanding:</t>
  </si>
  <si>
    <t>Weighted average shares outstanding used in basic income per share (in shares)</t>
  </si>
  <si>
    <t>Weighted average shares outstanding used in diluted income per share (in shares)</t>
  </si>
  <si>
    <t>Condensed Consolidated Statements of Comprehensive Income - USD ($) $ in Thousands</t>
  </si>
  <si>
    <t>Consolidated Statement of Comprehensive Income</t>
  </si>
  <si>
    <t>Other comprehensive (loss) income:</t>
  </si>
  <si>
    <t>Change in unrealized losses on cash flow hedges</t>
  </si>
  <si>
    <t>Cash flow hedge losses reclassified to interest expense</t>
  </si>
  <si>
    <t>Total other comprehensive (loss) income</t>
  </si>
  <si>
    <t>Total comprehensive income</t>
  </si>
  <si>
    <t>Condensed Consolidated Statements of Cash Flows - USD ($) $ in Thousands</t>
  </si>
  <si>
    <t>Operating activities</t>
  </si>
  <si>
    <t>Adjustments to net income:</t>
  </si>
  <si>
    <t>Amortization of deferred financing costs and other non cash interest expense</t>
  </si>
  <si>
    <t>Amortization of equity-based compensation</t>
  </si>
  <si>
    <t>Gain on dispositions of real estate</t>
  </si>
  <si>
    <t>Noncash revenue and other</t>
  </si>
  <si>
    <t>Changes in operating assets and liabilities:</t>
  </si>
  <si>
    <t>Other assets</t>
  </si>
  <si>
    <t>Accounts payable and other liabilities</t>
  </si>
  <si>
    <t>Net cash provided by operating activities</t>
  </si>
  <si>
    <t>Investing activities</t>
  </si>
  <si>
    <t>Acquisition of and additions to real estate</t>
  </si>
  <si>
    <t>Investment in loans and direct financing receivables</t>
  </si>
  <si>
    <t>Collections of principal on loans and direct financing receivables</t>
  </si>
  <si>
    <t>Proceeds from disposition of real estate</t>
  </si>
  <si>
    <t>Transfers to restricted deposits</t>
  </si>
  <si>
    <t>Net cash used in investing activities</t>
  </si>
  <si>
    <t>Financing activities</t>
  </si>
  <si>
    <t>Borrowings under credit facility</t>
  </si>
  <si>
    <t>Repayments under credit facility</t>
  </si>
  <si>
    <t>Borrowings under unsecured notes and term loans payable</t>
  </si>
  <si>
    <t>Borrowings under non‑recourse debt obligations of consolidated special purpose entities</t>
  </si>
  <si>
    <t>Repayments under non‑recourse debt obligations of consolidated special purpose entities</t>
  </si>
  <si>
    <t>Financing costs paid</t>
  </si>
  <si>
    <t>Proceeds from the issuance of common stock</t>
  </si>
  <si>
    <t>Offering costs paid</t>
  </si>
  <si>
    <t>Shares repurchased under stock compensation plans</t>
  </si>
  <si>
    <t>Dividends paid</t>
  </si>
  <si>
    <t>Net cash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Accrued tenant improvement advances included in real estate investments</t>
  </si>
  <si>
    <t>Accrued financing costs</t>
  </si>
  <si>
    <t>Supplemental disclosure of cash flow information:</t>
  </si>
  <si>
    <t>Cash paid during the period for interest, net of amounts capitalized</t>
  </si>
  <si>
    <t>Cash paid during the period for income and franchise taxes</t>
  </si>
  <si>
    <t>Organization and Formation Activities</t>
  </si>
  <si>
    <t>Organization</t>
  </si>
  <si>
    <t>1. Organization and Formation Activities
STORE Capital Corporation (STORE Capital or the Company) was formed in Maryland on May 17, 2011 to acquire single ‑tenant operational real estate to be leased on a long ‑term, net basis to companies that operate across a wide variety of industries within the service, retail and industrial sectors of the United States economy. From time to time, it may also provide mortgage financing to its customers.
On November 21, 2014, the Company completed the initial public offering (IPO) of its common stock. The shares began trading on the New York Stock Exchange on November 18, 2014 under the ticker symbol “STOR”. The Company was originally formed as a wholly-owned subsidiary of STORE Holding Company, LLC (STORE Holding), a Delaware limited liability company; the voting interests of STORE Holding were entirely owned by entities managed by a global investment management firm. At December 31, 2015, there were 140,858,765 shares of the Company’s common stock outstanding, of which 70,336,144 shares were held by STORE Holding. Between February 1, 2016 and April 1, 2016, STORE Holding completed three public offerings in which it sold all of its shares and no longer holds any shares of the Company’s common stock. As of June 30, 2016, there were 153,254,710 shares of the Company’s common stock outstanding.
STORE Capital has made an election to qualify, and believes it is operating in a manner to continue to qualify, as a real estate investment trust (REIT) for federal income tax purposes beginning with its initial taxable year ended December 31, 2011. As a REIT, it will generally not be subject to federal income taxes to the extent that it distributes all of its taxable income to its stockholders and meets other specific requirements.</t>
  </si>
  <si>
    <t>Summary of Significant Accounting Principles</t>
  </si>
  <si>
    <t>2. Summary of Significant Accounting Principles
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15.
These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 ‑to ‑day operations of the consolidated group, including property acquisition and lease origination, real estate portfolio management and marketing, accounting and treasury services. The remaining subsidiaries were formed to acquire and hold real estate investments or to facilitate non ‑recourse secured borrowing activities. Generally, the initial operations of the real estate subsidiaries are funded by an interest ‑bearing intercompany loan from STORE Capital, and such intercompany loan is repaid when the subsidiary issues long ‑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June 30, 2016 and December 31, 2015, assets totaling $ 3.9 billion and $ 3.4 billion, respectively, were held and third-party li abilities totaling $1.7 billion and $ 1.6 billion, respectively, were o wed by these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Segment Reporting
The Financial Accounting Standards Board’s (FASB) Accounting Standards Codification (ASC) Topic 280, Segment Reporting , established standards for the manner in which enterprises report information about operating segments. The Company views its operations as one reportable segment.
Accounting for Real Estate Investments
STORE Capital records the acquisition of real estate properties at cost, including acquisition and closing costs. The Company allocates the cost of real estate properties to the tangible and intangible assets and liabilities acquired based on their estimated relative fair values. Real estate properties subject to an existing in ‑place lease at the date of acquisition are recorded as business combinations and each tangible and intangible asset and liability acquired is recorded at fair value. Management uses multiple sources to estimate fair value, including independent appraisals and information obtained about each property as a result of its pre ‑acquisition due diligence and its marketing and leasing activities. The Company expenses transaction costs associated with real estate acquisitions accounted for as business combinations in the period incurred.
In ‑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 ‑place leases is amortized on a straight ‑line basis as a component of depreciation and amortization expense typically over the remaining term of the related leases.
The fair value of any above ‑market and below ‑market leases is estimated based on the present value of the difference between the contractual amounts to be paid pursuant to the in ‑place lease and management’s estimate of current market lease rates for the property, measured over a period equal to the remaining term of the lease. Capitalized above ‑market lease intangibles are amortized over the remaining term of the respective leases as a decrease to rental revenue. Below ‑market lease intangibles are amortized as an increase in rental revenue over the remaining term of the respective leases plus the fixed ‑rate renewal periods on those leases, if any. Should a lease terminate early, the unamortized portion of any related lease intangible is immediately recognized in operations.
The Company’s real estate portfolio is depreciated using the straight ‑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closing costs. Any properties classified as held for sale are not depreciated.
Impairment
STORE Capital reviews its real estate investments and related lease intangibles periodically for impairment whenever events or changes in circumstances indicate that the carrying amount of an asset may not be recoverable through operatio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An asset is considered impaired if the carrying value of the asset exceeds its estimated undiscounted cash flows and the impairment is calculated as the amount by which the carrying value of the asset exceeds its estimated fair value. Estimating future cash flows is highly subjective and such estimates could differ materially from actual results.
Revenue Recognition
STORE Capital leases real estate to its tenants under long ‑term net leases that are predominantly classified as operating leases. Direct costs associated with lease origination, offset by any lease origination fees received, are deferred and amortized over the related lease term as an adjustment to rental revenue. Substantially all of the leases are triple ‑net, which provide that the lessees are responsible for the payment of all property operating expenses, including property taxes, maintenance and insurance. The Company may collect property taxes from its customers and remit those taxes to governmental authorities; such property taxes are presented on a net basis in the consolidated income statements.
The Company’s leases generally provide for rent escalations throughout the lease terms. For leases that provide for specific contractual escalations, rental revenue is recognized on a straight ‑line basis so as to produce a constant periodic rent over the term of the lease. Accordingly, accrued rental revenue, calculated as the aggregate difference between the rental revenue recognized on a straight ‑line basis and scheduled rents, represents unbilled rent receivables that the Company will receive only if the tenants make all rent payments required through the expiration of the lease. The Company provides an estimated reserve for uncollectible straight ‑line rental revenue based on management’s assessment of the risks inherent in those lease contracts, giving consideration to industry default rates for long ‑term receivables. There was $12.0 million and $ 9.5 million of accrued straight ‑line rental revenue, net of allowances of $3.9 million and $3.4 million, at June 30, 2016 and December 31, 2015, respectively, which were included in other assets on the consolidated balance sheets. Leases that have contingent rent escalators indexed to future increases in the Consumer Price Index (CPI) may adjust over a one ‑year period or over multiple ‑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For leases that have contingent rentals that are based on a percentage of the tenant’s gross sales, the Company recognizes contingent rental revenue when the threshold upon which the contingent lease payment is based is actually reached. Less than 1.2% of the Company’s investment portfolio is subject to leases that provide for contingent rent based on a percentage of the tenant’s gross sales.
The Company suspends revenue recognition if the collectibility of amounts due pursuant to a lease is not reasonably assured or if the tenant’s monthly lease payments become more than 60 days past due, whichever is earlier. The Company reviews its rent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a receivable with respect to any tenant is in doubt, a provision for uncollectible amounts will be established or a direct write ‑off of the specific rent receivable will be made.
Loans Receivable
STORE Capital holds its loans receivable for long ‑term investment. Loans receivable are carried at amortized cost, including related unamortized discounts or premiums, if any.
Revenue Recognition
The Company recognizes interest income on loans receivable using the effective ‑interest method applied on a loan ‑by ‑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A loan receivable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As of June 30, 2016 and December 31, 2015, there were no loans on nonaccrual status.
Impairment and Provision for Loan Losses
The Company periodically evaluates the collectibility of its loans receivable, including accrued interest, by analyzing the underlying property ‑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There was no allowance for loan losses at June 30, 2016 or December 31, 2015.
Direct Financing Receivables
Certain of the Company’s real estate investment transactions are accounted for as direct financing leases. The Company records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Cash and Cash Equivalents
Cash and cash equivalents include cash and highly liquid investment securities with maturities at acquisition of three months or less. The Company invests cash primarily in money ‑market funds of a major financial institution, consisting predominantly of U.S. Government obligations.
Restricted Cash and Escrow Deposits
The Company had $25.8 million and $16.3 million of restricted cash and deposits in escrow at June 30, 2016 and December 31, 2015, respectively, which were included in other assets on the consolidated balance sheets. Restricted cash primarily consists of reserve account deposits held by lenders.
Deferred Costs
Financing costs related to the issuance of the Company’s long-term debt are deferred and amortized as an increase to interest expense over the term of the related debt instrument using the effective interest method and are reported as a reduction of the related debt balance on the consolidated balance sheets. Deferred financing costs related to the establishment of the Company's credit facility are deferred and amortized to interest expense over the term of the credit facility and are included in other assets on the consolidated balance sheets.
Derivative Instruments and Hedging Activities
The Company may enter into derivatives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effective portion of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June 30, 2016, the Company had one interest rate floor and four interest rate swap agreements in place. Two of the swaps, with current notional amounts of $12.2 million and $6.4 million, were designated as cash flow hedges associated with the Company’s secured, variable ‑rate mortgage note payable due in 2019 (Note 4). The other two interest rate swaps and related interest rate floor transaction have an aggregate notional amount of $100 million and were designated as a cash flow hedge of the Company’s $100 million variable-rate bank term loan due in 2021 (Note 4).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 ‑corroborated inputs.
·
Level 3—Inputs that are unobservable and significant to the overall fair value measurement of the assets or liabilities. These types of inputs include the Company’s own assumptions.
Share ‑based Compensation
Certain directors and employees of the Company have been granted long ‑term incentive awards, including restricted shares and stock units of the Company’s common stock and profits interest units previously issued by STORE Holding, which provided them with equity interests as an incentive to remain in the Company’s service and align executives’ interests with those of the Company’s equity holders.
During the six months ended June 30, 2016, the Company granted restricted share awards (RSAs) representing 101,942 shares of restricted common stock to its executive officers and certain directors and other employees. During the same period, 222,021 shares of restricted stock vested. In connection with the vesting of the RSAs, the Company repurchased 68,497 shares as a result of participant elections to surrender common shares to the Company to satisfy statutory minimum tax withholding obligations under the Company’s equity-based compensation plans. As of June 30, 2016, the Company had 457,572 shares of restricted common stock outstanding. The Company estimates the fair value of RSAs at the date of grant and recognizes that amount in general and administrative expense ratably over the vesting period at the greater of the amount amortized on a straight ‑line basis or the amount vested. The fair value of the RSAs is based on the per-share price of the common stock on the date of the grant. Prior to the Company’s IPO, the fair value was based on the per ‑share price of the common stock issued in the Company’s private equity offerings.
During the six months ended June 30, 2016, the Company awarded 371,214 restricted stock units (RSUs) to its executive officers. At June 30, 2016, there were 719,434 RSUs outstanding. The Company values the restricted stock units, which contain both a market condition and a service condition, awarded to its executive officers using a Monte Carlo simulation model on the date of grant and recognizes that amount in general and administrative expense on a tranche by tranche basis ratably over the vesting periods.
Income Taxes
As a REIT, the Company generally will not be subject to federal income tax; however, it is still subject to state and local income taxes and to federal income and excise tax on its undistributed income. STORE Investment Corporation is the Company’s wholly ‑owned taxable REIT subsidiary (TRS) created to engage in non ‑qualifying REIT activities. The TRS is subject to federal, state and local income taxes.
Management of the Company determines whether any tax positions taken or expected to be taken meet the “more ‑likely ‑than ‑not” threshold of being sustained by the applicable federal, state or local tax authority. Certain state tax returns filed for 2011 and tax returns filed for 2012 through 2015 are subject to examination by these jurisdictions. As of June 30, 2016 and December 31, 2015, management concluded that there is no tax liability relating to uncertain income tax positions. The Company’s policy is to recognize interest related to any underpayment of income taxes as interest expense and to recognize any penalties as operating expenses. There was no accrual for interest or penalties at June 30, 2016 or December 31, 2015.
Net Income Per Common Share
Net income per common share has been computed pursuant to the guidance in the FASB ASC Topic 260, Earnings Per Share . The guidance requires the classification of the Company’s unvested restricted common shares, which contain rights to receive non ‑forfeitable dividends, as participating securities requiring the two ‑class method of computing net income per common share. The following table is a reconciliation of the numerator and denominator used in the computation of basic and diluted income per common share (dollars in thousands):
Three Months Ended June 30,
Six Months Ended June 30,
2016
2015
2016
2015
Numerator:
Net income
$
$
$
$
Less: earnings attributable to unvested restricted shares
Net income used in basic and diluted income per share
$
$
$
$
Denominator:
Weighted average common shares outstanding
Less: Weighted average number of shares of unvested restricted stock
Weighted average shares outstanding used in basic income per share
Effects of dilutive securities:
Add: Treasury stock method impact of potentially dilutive securities (a)
—
—
Weighted average shares outstanding used in diluted income per share
(a)
For the three months ended June 30, 2016 and 2015, excludes 154,520 shares and 160,971 shares, respectively, and for the six months ended June 30, 2016 and 2015, excludes 181,479 shares and 184,605 shares, respectively, related to unvested restricted shares as the effect would have been antidilutive.
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or results of operations upon adoption.
In June 2016, the FASB issued ASU 2016-13, Financial Instruments — Credit Losses (Topic 326), Measurement of Credit Losses on Financial Instruments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This new standard will be effective for annual reporting periods beginning after December 15, 2019, and interim periods within that reporting period. Early adoption is permitted for annual periods beginning after December 15, 2018, and interim periods therein. We are currently evaluating the impact this new standard will have on our consolidated financial statements.
In March 2016, the FASB issued ASU 2016-09, Compensation—Stock Compensation (Topic 718): Improvements to Employee Share-Based Payment Accounting which is intended to simplify the accounting for and presentation of certain aspects related to share-based payments to employees. The guidance changes how companies account for certain aspects of share-based payment awards to employees, including the accounting for income taxes, forfeitures, and statutory tax withholding requirements, as well as classification in the statement of cash flows. This guidance will be effective for annual reporting periods beginning after December 15, 2016, and interim periods within that reporting period. Early adoption is permitted, but all of the guidance must be adopted in the same period. The Company does not anticipate this standard to have a material impact on its financial position, results of operations and cash flows.
In March 2016, the FASB issued ASU 2016-05, Derivatives and Hedging (Topic 815): Effect of Derivative Contract Novations on Existing Hedge Accounting Relationships. This new guidance clarifies that the novation of a derivative contract (i.e., a change in the counterparty) in a hedge accounting relationship does not, in and of itself, require dedesignation of that hedge accounting relationship, provided that all other hedge criteria continue to be met. This standard will be effective for annual reporting periods beginning after December 15, 2016, and interim periods within those fiscal years, with early adoption permitted. The Company does not anticipate this standard to have a material impact on its financial position, results of operations and cash flows.
In February 2016, the FASB issued ASU 2016-02, Leases: Topic 842.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the guidance on sale-leaseback transactions, initial direct costs and lease executory costs for all entities. The guidance supersedes previously issued guidance under ASC Topic 840 Leases. This standard will be effective for annual reporting periods beginning after December 15, 2018, and interim periods within those fiscal years, with early adoption permitted. The Company is currently evaluating this new standard but does not expect it to have a material impact on its financial position, results of operations and cash flows.
In May 2014, the FASB issued ASU 2014 ‑09, Revenue from Contracts with Customers: Topic 606 . This guidance establishes a principles ‑based approach for accounting for revenue from contracts with customers. Lease contracts generally are excluded from the scope of this guidance. During 2015 various amendments were made and this standard will be effective for annual reporting periods beginning after December 15, 2017; early adoption is permitted but only as of an annual reporting period beginning after December 15, 2016. As leases are excluded from this guidance, the Company does not anticipate this standard to have a material impact on its financial position, results of operations and cash flows.</t>
  </si>
  <si>
    <t>Investments</t>
  </si>
  <si>
    <t>Investments:</t>
  </si>
  <si>
    <t>3. Investments
At June 30, 2016, STORE Capital had investments in 1,508 property locations representing 1,471 owned properties (of which 36 are accounted for as direct financing receivables), 15 ground lease interests and 22 properties which secure certain mortgage loans. The gross investment portfolio totaled $4.60 billion at June 30, 2016 and consisted of the gross acquisition cost of the real estate investments totaling $4.37 billion and loans and direct financing receivables with an aggregate carrying amount of $ 235.9 million. As of June 30, 2016, more than half of these investments are assets of consolidated special purpose entity subsidiaries and are pledged as collateral under the non ‑recourse obligations of these special purpose entities (Note 4).
During the six months ended June 30, 2016, the Company had the following gross real estate and loan activity (dollars in thousands):
Number of
Dollar
Investment
Amount of
Locations
Investments (a)
Gross investments, December 31, 2015
$
Acquisition of and additions to real estate (b)(c)
Investment in loans and direct financing receivables
Sales of real estate
Principal collections on loans and direct financing receivables
—
Other
—
Gross investments, June 30, 2016
Less accumulated depreciation and amortization
Net investments, June 30, 2016
$
(a)
The dollar amount of investments includes the investment in land, buildings, improvements and lease intangibles related to real estate investments as well as the carrying amount of the loans and direct financing receivables.
(b)
Includes $0.4 million of interest capitalized to properties under construction.
(c)
Excludes $14.9 million of tenant improvement advances disbursed in 2016 which were accrued as of December 31, 2015.
Significant Credit and Revenue Concentration
STORE Capital’s real estate investments are leased or financed to over 330 customers geographically dispersed throughout 48 states. Only one state, Texas ( 13% ), accounted for 10% or more of the total dollar amount of STORE Capital’s investment portfolio at June 30, 2016. None of the Company’s customers represented more than 10% of the Company’s real estate investment portfolio at June 30, 2016, with the largest customer representing less than 3% of the total investment portfolio. On an annualized basis, the largest customer also represented less than 3% of the Company’s annualized investment portfolio revenues as of June 30, 2016. The Company’s customers operate their businesses across more than 360 concepts and the largest of these concepts represented less than 3% of the Company’s annualized investment portfolio revenues as of June 30, 2016.
The following table shows information regarding the diversification of the Company’s total investment portfolio among the different industries in which its tenants and borrowers operate as of June 30, 2016 (dollars in thousands):
Percentage of
Number of
Dollar
Total Dollar
Investment
Amount of
Amount of
Locations
Investments (a)
Investments
Restaurants
$
%
Industrial
Early childhood education centers
Movie theaters
Health clubs
Furniture stores
Lawn and garden equipment and supply stores
Sporting goods and hobby stores
All other service industries
All other retail industries
$
%
(a)
The dollar amount of investments includes the investment in land, buildings, improvements and lease intangibles related to real estate investments as well as the carrying amount of the loans and direct financing receivables.
Intangible Lease Assets
The following details intangible lease assets and related accumulated amortization (in thousands):
June 30,
December 31,
2016
2015
In-place lease assets
$
$
Ground lease interest assets
Above-market lease assets
Total intangible lease assets
Accumulated amortization
Net intangible lease assets
$
$
Aggregate lease intangible amortization included in expense was $1.6 million and $1.4 million during the three months ended June 30, 2016 and 2015, respectively, and was $3.2 million and $2.8 million during the six months ended June 30, 2016 and 2015, respectively. The amount amortized as a decrease to rental revenue for capitalized above ‑market lease intangibles was $0.3 million during both the three months ended June 30, 2016 and 2015 and was $0.6 million and $0.5 million during the six months ended June 30, 2016 and 2015, respectively.
Based on the balance of the intangible assets at June 30, 2016, the aggregate amortization expense is expected to be $3.2 million for the remainder of 2016, $6.3 million in 2017, $6.1 million in 2018, $5.9 million in 2019, $5.3 million in 2020 and $5.0 million in 2021 and the amount expected to be amortized as a decrease to rental revenue is expected to be $0.6 million for the remainder of 2016, $1.2 million in each of the years 2017 through 2020 and $0.6 million in 2021. The weighted average remaining amortization period is approximately ten years for the in ‑place lease intangibles, approximately 47 years for the amortizing ground lease interests and approximately eight years for the above ‑market lease intangibles.
Real Estate Investments
The Company’s investment properties are leased to tenants under long ‑term operating leases that typically include one or more renewal options. The weighted average remaining noncancelable lease term at June 30, 2016 was approximately 14 years. Substantially all of the leases are triple ‑net, which provide that the lessees are responsible for the payment of all property operating expenses, including property taxes, maintenance and insurance; therefore, STORE Capital is generally not responsible for repairs or other capital expenditures related to the properties while the triple-net leases are in effect. At June 30, 2016, three of the Company’s properties were vacant and not subject to a lease.
Scheduled future minimum rentals to be received under the remaining noncancelable term of the operating leases in place as of June 30, 2016, are as follows (in thousands):
Remainder of 2016
$
2017
2018
2019
2020
2021
Thereafter
Total future minimum rentals
$
Since lease renewal periods are exercisable at the option of the lessee, the preceding table presents future minimum lease payments due during the initial lease term only. In addition, the future minimum lease payments do not include any contingent rentals such as lease escalations based on future changes in CPI.
Loans and Direct Financing Receivables
At June 30, 2016, the Company held 20 loans receivable with an aggregate carrying amount of $ 114.1 million. Fifteen of the loans are mortgage loans secured by land and/or buildings and improvements on the mortgaged property. Three of the mortgage loans are shorter ‑term loans (mature within the next five years) that require either monthly interest ‑only payments with a balloon payment at maturity or monthly interest-only payments for an established period and then monthly principal and interest payments with a balloon payment at maturity. The remaining mortgage loans receivable generally require the borrowers to make monthly principal and interest payments based on a 40 ‑year amortization period with balloon payments, if any, at maturity or earlier upon the occurrence of certain other events. The five other loans are primarily loans secured by the tenant’s equipment or other assets and generally require the borrower to make monthly interest ‑only payments with a balloon payment at maturity.
The Company’s loans and direct financing receivables are summarized below (dollars in thousands):
Stated
Amount Outstanding
Interest
Maturity
June 30,
December 31,
Type
Rate
Date
2016
2015
Mortgage loan receivable
%
Jan. 2017
$
$
Mortgage loan receivable
%
Dec. 2017
Mortgage loan receivable
%
—
Mortgage loan receivable
%
Dec. 2020
Mortgage loan receivable
%
Jan. 2028
Mortgage loan receivable
%
Jul. 2032
Mortgage loan receivable (a)
%
Jul. 2032
—
Mortgage loan receivable (a)
%
Jul. 2032
—
Mortgage loan receivable
%
Feb. 2038
—
Mortgage loan receivable
%
Mar. 2053
Mortgage loan receivable
%
Jun. 2053
Mortgage loan receivable
%
Jun. 2053
Mortgage loan receivable
%
Aug. 2053
Mortgage loans receivable (b)
%
Feb. 2055
Mortgage loan receivable (a)
%
Dec. 2055
Total mortgage loans receivable
Equipment and other loans receivable (c)
%
2017 - 2023
Total principal amount outstanding—loans receivable
Unamortized loan origination costs
Direct financing receivables
Total loans and direct financing receivables
$
$
(a)
Interest rates on these mortgage loans are subject to increases over the term of the loans.
(b)
Represents two mortgage loans receivable secured by a single property. The loans have an initial interest rate of 8.50% and are subject to increases over the term of the loans. The loans allow for prepayment in whole, but not in part, with penalties ranging from 20% to 70% depending on the timing of the prepayment.
(c)
Interest rate represents the weighted average interest rate on the se five loan re ceivables.
The long ‑term mortgage loans receivable generally allow for prepayments in whole, but not in part, without penalty or with penalties typically ranging from 1% to 5% , depending on the timing of the prepayment, except as noted in the table above. All other loans receivable allow for prepayments in whole or in part without penalty . Absent prepayments, scheduled maturities are expected to be as follows (in thousands):
Scheduled
Balloon
Total
Principal
Payments
Payments
Remainder of 2016
$
$
—
$
2017
2018
—
2019
—
2020
2021
Thereafter
Total principal payments
$
$
$
As of June 30, 2016 and December 31, 2015, the Company had $ 121.9 million and $ 111.9 million, respectively, of investments accounted for as direct financing leases; the components of the investments accounted for as direct financing receivables were as follows (in thousands):
June 30,
December 31,
2016
2015
Minimum lease payments receivable
$
$
Estimated residual value of leased assets
Unearned income
Net investment
$
$
As of June 30, 2016, the future minimum lease payments to be received under the direct financing lease receivables are expected to be $6.1 million for the remainder of 2016 and average approximately $11.7 million for each of the next five years.</t>
  </si>
  <si>
    <t>Debt</t>
  </si>
  <si>
    <t>4. Debt
Credit Facility
As of June 30, 2016, the Company had a $500 million unsecured revolving credit facility with a group of lenders. The facility, which was put in place in September 2014 and amended in September 2015, is used to partially fund real estate acquisitions pending the issuance of long-term, fixed-rate debt and includes an accordion feature that allows the size of the facility to be increased up to $800 million. In April 2016, the Company increased the total commitment under the facility from $400 million by accessing $100 million of availability under the accordion feature.
The amended facility matures in September 2019 and includes a one -year extension option subject to certain conditions and the payment of a 0.15% extension fee. The facility is recourse to the Company and includes a guaranty from STORE Capital Acquisitions, LLC, one of the Company’s direct wholly-owned subsidiaries. Borrowings under this facility require monthly payments of interest at a rate selected by the Company of either (1) LIBOR plus a credit spread ranging from 1.35% to 2.15% , or (2) the Base Rate , as defined in the credit agreement, plus a credit spread ranging from 0.35% to 1.15% . The credit spread used is based on the Company’s leverage ratio as defined in the credit agreement; as of June 30, 2016, borrowings under the facility bear interest at LIBOR plus 1.55% . The Company must also pay a non-use fee of 0.15% or 0.25% on the unused portion of the facility, depending upon the amount of borrowings outstanding. Prior to the amendment in September 2015, borrowings under this facility required monthly payments of interest at a rate selected by the Company of either (1) one-month LIBOR plus a credit spread ranging from 1.75% to 2.50% , or (2) the Base Rate , as defined in the credit agreement, plus a credit spread ranging from 0.75% to 1.50% .
Borrowing availability under the facility is limited to 50% of the value of the Company’s eligible unencumbered assets at any point in time. At June 30, 2016, the Company had no borrowings outstanding and a pool of unencumbered assets aggregating approximately $2.08 billion, substantially all of which are eligible unencumbered assets as defined in the credit agreement.
The Company is subject to various financial and nonfinancial covenants under the revolving credit facility including a maximum total leverage ratio of 65% , a minimum EBITDA to fixed char ge s ratio of 1.5 to 1, mi nimum consolidated net worth of $1 billion plus 75% of any additional equity raised after September 2015, a maximum dividend payout ratio limited to 95% of Funds from Operations and a maximum unsecured debt leverage ratio of 50% , all as defined in the credit agreement. As of June 30, 2016, the Company was in compliance with these covenants.
At both June 30, 2016 and December 31, 2015, unamortized financing costs related to the Company’s credit facility totaled $3.2 million.
Senior Unsecured Notes and Term Loan Payable, net
In November 2015, the Company entered into a Note Purchase Agreement (NPA) with a group of institutional purchasers that provided for the private placement of two series of senior unsecured notes aggregating $175 million. On April 28, 2016, the Company entered into another NPA for the private placement of a third series of senior unsecured notes totaling $200 million (together with the first two series, the Notes). Interest on the Notes is payable semi-annually in arrears in May and November of each year. On each interest payment date, the interest rate on each series of Notes may be increased by 1.0% should the Company’s Applicable Credit Rating (as defined in the NPA) fail to be an investment-grade credit rating; the increased interest rate would remain in effect until the next interest payment date on which the Company obtains an Applicable Credit Rating that is an investment grade credit rating. The Company may prepay at any time all, or from time to time any part, of any series of Notes, in an amount not less than 5% of the aggregate principal amount of the series then outstanding in the case of a partial prepayment, at 100% of the principal amount so prepaid plus a Make-Whole Amount (as defined in the NPA). The Notes are senior unsecured obligations of the Company and are guaranteed by SCA.
The NPAs contains a number of financial covenants that are similar to the Company’s unsecured credit facility as summarized above, including the maximum total leverage ratio, the minimum EBITDA to fixed charges ratio and the minimum consolidated net worth amount, as well as a maximum secured debt leverage ratio, a maximum unsecured debt leverage ratio and a minimum interest coverage ratio on unsecured debt. Subject to the terms of the NPA and the Notes, upon certain events of default, including, but not limited to, (i) a payment default under the Notes, and (ii) a default in the payment of certain other indebtedness by the Company or its subsidiaries, all amounts outstanding under the Notes will become due and payable at the option of the purchasers. As of June 30, 2016, the Company was in compliance with its covenants under the NPAs.
In April 2016, the Company entered into a $100 million floating-rate, unsecured five -year term loan with a group of lenders who also participate in its unsecured revolving credit facility. The interest rate on the loan resets monthly at one-month LIBOR plus a credit spread ranging from 1.35% to 2.15% . The credit spread used is based on the Company’s leverage ratio as defined in the loan agreement. The term loan is prepayable at any time without penalty. Concurrent with the closing of this loan, the Company entered into interest rate swaps that effectively convert the floating rate to a fixed rate. The financial covenants of the unsecured term loan match the covenants of the unsecured revolving credit facility. The term loan is a senior unsecured obligation of the Company and is guaranteed by SCA.
The Company’s senior unsecured notes and term loan payable are summarized below (dollars in thousands):
Coupon
Outstanding Balance
Maturity
Interest
June 30,
December 31,
Date
Rate
2016
2015
Notes Payable:
Series A issued November 2015
Nov. 2022
%
$
$
Series B issued November 2015
Nov. 2024
%
Series C issued April 2016
Apr. 2026
%
—
Total notes payable
Term Loan:
Term Loan issued April 2016
Apr. 2021
% (a)
—
Total term loan
—
Unamortized deferred financing costs
Total unsecured notes and term loan payable, net
$
$
(a)
Loan is a variable ‑rate loan which resets monthly at one-month LIBOR + the applicable credit spread which was 1.35% at June 30, 2016. The Company has entered into two interest rate swap agreements that effectively convert the floating rate to the fixed rate noted as of June 30, 2016.
Non ‑Recourse Debt Obligations of Consolidated Special Purpose Entities, net
During 2012, the Company implemented the STORE Master Funding debt program pursuant to which certain of its consolidated special purpose entities issue multiple series of non ‑recourse net ‑lease mortgage notes from time to time that are collateralized by the assets owned by these entities and their related leases (collateral). One of the principal features of the program is that, as additional series of notes are issued, new collateral is contributed to the collateral pool thereby increasing the size and diversity of the collateral pool for the benefit of all noteholders, including those who invested in prior series. Another feature of the program is the ability to substitute collateral from time to time subject to meeting certain prescribed conditions and criteria. The notes are generally segregated into Class A amortizing notes and Class B non ‑amortizing notes. The Company has retained each of the Class B notes which aggregate $108.0 million at June 30, 2016.
The Class A notes require monthly principal and interest payments with a balloon payment due at maturity and these notes may be prepaid at any time, subject to a yield maintenance prepayment premium. As of June 30, 2016, the aggregate collateral pool securing the net ‑lease mortgage notes is comprised primarily of single tenant commercial real estate properties with an aggregate investment amount of approximately $2.1 billion.
A number of additional consolidated special purpose entity subsidiaries of the Company have financed their real estate properties with traditional first mortgage debt. The notes generally require monthly principal and interest payments with balloon payments due at maturity. In general, these mortgage notes payable can be prepaid in whole or in part upon payment of a yield maintenance premium. The mortgage notes payable are collateralized by real estate properties owned by these consolidated special purpose entity subsidiaries with an aggregate investment amount of approximately $423.8 million at June 30, 2016.
The mortgage notes payable, which are obligations of the consolidated special purpose entities as described in Note 2, contain various covenants customarily found in mortgage notes, including a limitation on the issuing entity’s ability to incur additional indebtedness on the underlying real estate. Although this mortgage debt generally is non ‑recourse, there are customary limited exceptions to recourse for matters such as fraud, misrepresentation, gross negligence or willful misconduct, misapplication of payments, bankruptcy and environmental liabilities. Certain of the mortgage notes payable also require the posting of cash reserves with the lender or trustee if specified coverage ratios are not maintained by the Company or one of its tenants.
The Company’s non-recourse debt obligations of consolidated special purpose entity subsidiaries are summarized below (dollars in thousands):
Coupon
Outstanding Balance
Maturity
Interest
June 30,
December 31,
Date
Rate
2016
2015
Non-recourse net-lease mortgage notes:
$214,500 Series 2012-1, Class A
Aug. 2019
%
$
$
$150,000 Series 2013-1, Class A-1
Mar. 2020
%
$107,000 Series 2013-2, Class A-1
Jul. 2020
%
$77,000 Series 2013-3, Class A-1
Nov. 2020
%
$120,000 Series 2014-1, Class A-1
Apr. 2021
%
$95,000 Series 2015-1, Class A-1
Apr. 2022
%
$102,000 Series 2013-1, Class A-2
Mar. 2023
%
$97,000 Series 2013-2, Class A-2
Jul. 2023
%
$100,000 Series 2013-3, Class A-2
Nov. 2023
%
$140,000 Series 2014-1, Class A-2
Apr. 2024
%
$270,000 Series 2015-1, Class A-2
Apr. 2025
%
Total non-recourse net-lease mortgage notes
Non-recourse mortgage notes payable:
$4,000 note issued August 2006
—
$3,800 note issued September 2006 (a)
Oct. 2016
% (a)
$7,088 note issued April 2007 (b)
May 2017
% (b)
$4,400 note issued August 2007 (c)
Sept. 2017
% (c)
$8,000 note issued January 2012; assumed in December 2013
Jan. 2018
%
$20,530 note issued December 2011 and amended February 2012
Jan. 2019
% (d)
$6,500 note issued December 2012
Dec. 2019
%
$2,956 note issued June 2013
Jun. 2020
% (e)
$16,100 note issued February 2014
Mar. 2021
%
$13,000 note issued May 2012
May 2022
%
$14,950 note issued July 2012
Aug. 2022
%
$26,000 note issued August 2012
Sept. 2022
%
$6,400 note issued November 2012
Dec. 2022
%
$11,895 note issued March 2013
Apr. 2023
%
$17,500 note issued August 2013
Sept. 2023
%
$10,075 note issued March 2014
Apr. 2024
%
$21,125 note issued July 2015
Aug. 2025
%
$65,000 note issued June 2016
Jul. 2026
%
—
$7,750 note issued February 2013
Mar. 2038
% (f)
$6,944 notes issued March 2013
Apr. 2038
% (g)
Total non-recourse mortgage notes payable
Unamortized net (discount) premium
Unamortized deferred financing costs
Total non-recourse debt obligations of consolidated special purpose entities, net
$
$
(a)
Note was assumed in April 2014 at a premium; estimated effective yield at assumption of 3.88% .
(b)
Note was assumed in December 2013 at a premium; estimated effective yield at assumption of 4.45% .
(c)
Note was assumed in September 2014 at a premium; estimated effective yield at assumption of 3.40% .
(d)
Note is a variable ‑rate note which resets monthly at one-month LIBOR + 3.50% . The Company has entered into two interest rate swap agreements that effectively convert the floating rate on a $12.2 million portion and a $6.4 million portion of this mortgage note payable to fixed rates of 5.299% and 5.230% , respectively.
(e)
Note is a variable ‑rate note which resets monthly at one-month LIBOR + 3.00% ; rate shown is effective rate at June 30, 2016 .
(f)
Interest rate is effective for first 10 years and will reset to greater of (1) initial rate plus 400 basis points or (2) Treasury rate plus 400 basis points.
(g)
Interest rate is effective for first 10 years and will reset to the lender’s then prevailing interest rate.
Credit Risk Related Contingent Features
The Company has an agreement with a derivative counterparty which provides that if the Company defaults on any of its indebtedness, including default where repayment of the indebtedness has not been accelerated by the lender, then the Company could also be declared in default on its derivative obligations. The Company has agreements with other derivative counterparties which provide that the Company could be declared in default on its derivative obligations if repayment of the underlying indebtedness is accelerated by the lender due to the Company's default on the indebtedness. As of June 30, 2016, the termination value of the Company’s interest rate swaps that were in a liability position was approximately $2.5 million, which includes accrued interest but excludes any adjustment for nonperformance risk.
Long-term Debt Maturity Schedule
As of June 30, 2016, the scheduled maturities, including balloon payments, on the Company’s aggregate long-term debt obligations are expected to be as follows (in thousands):
Scheduled
Balloon
Principal
Payments
Total
Remainder of 2016
$
$
$
2017
2018
2019
2020
2021
Thereafter
$
$
$</t>
  </si>
  <si>
    <t>Stockholders’ Equity</t>
  </si>
  <si>
    <t>5. Stockholders’ Equity
At December 31, 2015, there were 140,858,765 shares of the Company’s common stock outstanding, of which 70,336,144 shares were held by STORE Holding. Between February 1, 2016 and April 1, 2016, STORE Holding completed three common stock offerings in which STORE Holding sold all of its holdings of the Company’s common stock. As a result, as of April 1, 2016, STORE Holding no longer holds any shares of the Company’s common stock. The Company did not receive any proceeds in connection with these offerings. As a result of the registration rights agreement between the Company and STORE Holding, the selling stockholder, the Company incurred approximately $0.8 million of offering expenses during the first quarter of 2016 on behalf of the selling stockholder related to these public offerings.
During the second quarter of 2016, the Company completed a follow-on stock offering in which the Company issued and sold 12,362,500 shares of common stock. The Company received $304.6 million in proceeds, net of both underwriters’ discount and offering expenses, in connection with this offering. As of June 30, 2016, there were 153,254,710 shares of the Company’s common stock outstanding.
The Company declared dividends payable to common stockholders totaling $79.4 million and $60.5 million during the six months ended June 30, 2016 and 2015, respectively.</t>
  </si>
  <si>
    <t>Commitments and Contingencies</t>
  </si>
  <si>
    <t>6. Commitments and Contingencie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June 30, 2016, the Company had approximately $57.9 million in commitments to fund improvements to real estate properties previously acquired which will generally result in increases to the rental revenue due under the related contracts.
As of June 30, 2016, STORE Capital ha d 15 properties in which it has ground lease interests and two properties where a portion of the land is subject to a ground lease. The Company is responsible for the ground lease payments under one of the contracts totaling approximately $3 million over the remaining 67 -year lease term and payment obligations associated with four of the ground lease contracts have been prepaid in full. The ground lease payment obligations for the remaining properties are the responsibility of the tenants operating on the properties.
The Company has employment agreements with each of its executive officers that provide for minimum annual base salaries, and annual cash and equity incentive compensation based on the satisfactory achievement of reasonable performance criteria and objectives to be adopted by the Company’s Board of Directors each year. In the event an executive officer’s employment terminates under certain circumstances, the Company would be liable for cash severance, continuation of healthcare benefits and, in some instances, accelerated vesting of equity awards that he or she has been awarded as part of the Company’s incentive compensation program.</t>
  </si>
  <si>
    <t>Fair Value of Financial Instruments</t>
  </si>
  <si>
    <t>7. Fair Value of Financial Instruments
The Company’s derivatives are required to be measured at fair value in the Company’s consolidated financial statements on a recurring basis. Derivatives are measured under a market approach, using prices obtained from a nationally recognized pricing service and pricing models with market observable inputs such as interest rates and equity index levels. These measurements are classified as Level 2 within the fair value hierarchy. At June 30, 2016 and December 31, 2015, the fair value of the Company’s derivative instruments was a net liability of $2.3 million and $293,000 , respectively, included in other liabilities on the consolidated balance sheets. Had the Company elected not to offset derivatives in the consolidated balance sheet, the Company would have had a derivative asset of $317,000 associated with the interest rate floor and gross derivative liabilities of $2.7 million associated with its interest rate swaps at June 30, 2016. There were no derivative assets offset in derivative liabilities at December 31, 2015.
In addition to the disclosures for assets and liabilities required to be measured at fair value at the balance sheet date, companies are required to disclose the estimated fair values of all financial instruments, even if they are not carried at their fair value. The fair values of financial instruments are estimates based upon market conditions and perceived risks at June 30, 2016 and December 31, 2015. These estimates require management’s judgment and may not be indicative of the future fair values of the assets and liabilities.
Financial assets and liabilities for which the carrying values approximate their fair values include cash and cash equivalents, restricted cash and escrow deposits, accounts receivable, accounts payable and tenant deposits. Generally these assets and liabilities are short ‑term in duration and are recorded at fair value on the consolidated balance sheets. Additionally, the Company believes the carrying values of its fixed ‑rate loans receivable approximate fair values based on market quotes for comparable instruments or discounted cash flow analyses using estimates of the amount and timing of future cash flows, market rates and credit spreads.
The estimated fair values of the Company’s aggregate long-term debt obligations have been derived based on market observable inputs such as interest rates and discounted cash flow analyses using estimates of the amount and timing of future cash flows, market rates and credit spreads. These measurements are classified as Level 2 within the fair value hierarchy. At June 30, 2016, these debt obligations had a carrying value of $ 2,120.4 million and an estimated fair value of $2,180.3 million. At December 31, 2015, these debt obligations had a carrying value of $1,769.9 million and an estimated fair value of $1,820.7 million.</t>
  </si>
  <si>
    <t>Summary of Significant Accounting Principles (Policies)</t>
  </si>
  <si>
    <t>Basis of Accounting and Principles of Consolidation</t>
  </si>
  <si>
    <t>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15.
These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 ‑to ‑day operations of the consolidated group, including property acquisition and lease origination, real estate portfolio management and marketing, accounting and treasury services. The remaining subsidiaries were formed to acquire and hold real estate investments or to facilitate non ‑recourse secured borrowing activities. Generally, the initial operations of the real estate subsidiaries are funded by an interest ‑bearing intercompany loan from STORE Capital, and such intercompany loan is repaid when the subsidiary issues long ‑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June 30, 2016 and December 31, 2015, assets totaling $ 3.9 billion and $ 3.4 billion, respectively, were held and third-party li abilities totaling $1.7 billion and $ 1.6 billion, respectively, were o wed by these special purpose entities and are included in the accompanying consolidated balance shee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si>
  <si>
    <t>Segment Reporting</t>
  </si>
  <si>
    <t>Segment Reporting
The Financial Accounting Standards Board’s (FASB) Accounting Standards Codification (ASC) Topic 280, Segment Reporting , established standards for the manner in which enterprises report information about operating segments. The Company views its operations as one reportable segment.</t>
  </si>
  <si>
    <t>Accounting for Real Estate Investments</t>
  </si>
  <si>
    <t>Accounting for Real Estate Investments
STORE Capital records the acquisition of real estate properties at cost, including acquisition and closing costs. The Company allocates the cost of real estate properties to the tangible and intangible assets and liabilities acquired based on their estimated relative fair values. Real estate properties subject to an existing in ‑place lease at the date of acquisition are recorded as business combinations and each tangible and intangible asset and liability acquired is recorded at fair value. Management uses multiple sources to estimate fair value, including independent appraisals and information obtained about each property as a result of its pre ‑acquisition due diligence and its marketing and leasing activities. The Company expenses transaction costs associated with real estate acquisitions accounted for as business combinations in the period incurred.
In ‑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 ‑place leases is amortized on a straight ‑line basis as a component of depreciation and amortization expense typically over the remaining term of the related leases.
The fair value of any above ‑market and below ‑market leases is estimated based on the present value of the difference between the contractual amounts to be paid pursuant to the in ‑place lease and management’s estimate of current market lease rates for the property, measured over a period equal to the remaining term of the lease. Capitalized above ‑market lease intangibles are amortized over the remaining term of the respective leases as a decrease to rental revenue. Below ‑market lease intangibles are amortized as an increase in rental revenue over the remaining term of the respective leases plus the fixed ‑rate renewal periods on those leases, if any. Should a lease terminate early, the unamortized portion of any related lease intangible is immediately recognized in operations.
The Company’s real estate portfolio is depreciated using the straight ‑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closing costs. Any properties classified as held for sale are not depreciated.</t>
  </si>
  <si>
    <t>Real Estate Investments, Impairment</t>
  </si>
  <si>
    <t>Impairment
STORE Capital reviews its real estate investments and related lease intangibles periodically for impairment whenever events or changes in circumstances indicate that the carrying amount of an asset may not be recoverable through operatio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An asset is considered impaired if the carrying value of the asset exceeds its estimated undiscounted cash flows and the impairment is calculated as the amount by which the carrying value of the asset exceeds its estimated fair value. Estimating future cash flows is highly subjective and such estimates could differ materially from actual results.</t>
  </si>
  <si>
    <t>Real Estate Investments, Revenue Recognition</t>
  </si>
  <si>
    <t>Revenue Recognition
STORE Capital leases real estate to its tenants under long ‑term net leases that are predominantly classified as operating leases. Direct costs associated with lease origination, offset by any lease origination fees received, are deferred and amortized over the related lease term as an adjustment to rental revenue. Substantially all of the leases are triple ‑net, which provide that the lessees are responsible for the payment of all property operating expenses, including property taxes, maintenance and insurance. The Company may collect property taxes from its customers and remit those taxes to governmental authorities; such property taxes are presented on a net basis in the consolidated income statements.
The Company’s leases generally provide for rent escalations throughout the lease terms. For leases that provide for specific contractual escalations, rental revenue is recognized on a straight ‑line basis so as to produce a constant periodic rent over the term of the lease. Accordingly, accrued rental revenue, calculated as the aggregate difference between the rental revenue recognized on a straight ‑line basis and scheduled rents, represents unbilled rent receivables that the Company will receive only if the tenants make all rent payments required through the expiration of the lease. The Company provides an estimated reserve for uncollectible straight ‑line rental revenue based on management’s assessment of the risks inherent in those lease contracts, giving consideration to industry default rates for long ‑term receivables. There was $12.0 million and $ 9.5 million of accrued straight ‑line rental revenue, net of allowances of $3.9 million and $3.4 million, at June 30, 2016 and December 31, 2015, respectively, which were included in other assets on the consolidated balance sheets. Leases that have contingent rent escalators indexed to future increases in the Consumer Price Index (CPI) may adjust over a one ‑year period or over multiple ‑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For leases that have contingent rentals that are based on a percentage of the tenant’s gross sales, the Company recognizes contingent rental revenue when the threshold upon which the contingent lease payment is based is actually reached. Less than 1.2% of the Company’s investment portfolio is subject to leases that provide for contingent rent based on a percentage of the tenant’s gross sales.
The Company suspends revenue recognition if the collectibility of amounts due pursuant to a lease is not reasonably assured or if the tenant’s monthly lease payments become more than 60 days past due, whichever is earlier. The Company reviews its rent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a receivable with respect to any tenant is in doubt, a provision for uncollectible amounts will be established or a direct write ‑off of the specific rent receivable will be made.</t>
  </si>
  <si>
    <t>Loans Receivable</t>
  </si>
  <si>
    <t>Loans Receivable
STORE Capital holds its loans receivable for long ‑term investment. Loans receivable are carried at amortized cost, including related unamortized discounts or premiums, if any.
Revenue Recognition
The Company recognizes interest income on loans receivable using the effective ‑interest method applied on a loan ‑by ‑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A loan receivable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As of June 30, 2016 and December 31, 2015, there were no loans on nonaccrual status.
Impairment and Provision for Loan Losses
The Company periodically evaluates the collectibility of its loans receivable, including accrued interest, by analyzing the underlying property ‑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There was no allowance for loan losses at June 30, 2016 or December 31, 2015.</t>
  </si>
  <si>
    <t>Direct Financing Receivables</t>
  </si>
  <si>
    <t>Direct Financing Receivables
Certain of the Company’s real estate investment transactions are accounted for as direct financing leases. The Company records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t>
  </si>
  <si>
    <t>Cash and Cash Equivalents</t>
  </si>
  <si>
    <t>Cash and Cash Equivalents
Cash and cash equivalents include cash and highly liquid investment securities with maturities at acquisition of three months or less. The Company invests cash primarily in money ‑market funds of a major financial institution, consisting predominantly of U.S. Government obligations.</t>
  </si>
  <si>
    <t>Restricted Cash and Escrow Deposits</t>
  </si>
  <si>
    <t>Restricted Cash and Escrow Deposits
The Company had $25.8 million and $16.3 million of restricted cash and deposits in escrow at June 30, 2016 and December 31, 2015, respectively, which were included in other assets on the consolidated balance sheets. Restricted cash primarily consists of reserve account deposits held by lenders.</t>
  </si>
  <si>
    <t>Deferred Costs</t>
  </si>
  <si>
    <t>Deferred Costs
Financing costs related to the issuance of the Company’s long-term debt are deferred and amortized as an increase to interest expense over the term of the related debt instrument using the effective interest method and are reported as a reduction of the related debt balance on the consolidated balance sheets. Deferred financing costs related to the establishment of the Company's credit facility are deferred and amortized to interest expense over the term of the credit facility and are included in other assets on the consolidated balance sheets.</t>
  </si>
  <si>
    <t>Derivative Instruments and Hedging Activities</t>
  </si>
  <si>
    <t>Derivative Instruments and Hedging Activities
The Company may enter into derivatives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effective portion of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June 30, 2016, the Company had one interest rate floor and four interest rate swap agreements in place. Two of the swaps, with current notional amounts of $12.2 million and $6.4 million, were designated as cash flow hedges associated with the Company’s secured, variable ‑rate mortgage note payable due in 2019 (Note 4). The other two interest rate swaps and related interest rate floor transaction have an aggregate notional amount of $100 million and were designated as a cash flow hedge of the Company’s $100 million variable-rate bank term loan due in 2021 (Note 4).</t>
  </si>
  <si>
    <t>Fair Value Measurement</t>
  </si>
  <si>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 ‑corroborated inputs.
·
Level 3—Inputs that are unobservable and significant to the overall fair value measurement of the assets or liabilities. These types of inputs include the Company’s own assumptions.</t>
  </si>
  <si>
    <t>Share‑based Compensation</t>
  </si>
  <si>
    <t>Share ‑based Compensation
Certain directors and employees of the Company have been granted long ‑term incentive awards, including restricted shares and stock units of the Company’s common stock and profits interest units previously issued by STORE Holding, which provided them with equity interests as an incentive to remain in the Company’s service and align executives’ interests with those of the Company’s equity holders.
During the six months ended June 30, 2016, the Company granted restricted share awards (RSAs) representing 101,942 shares of restricted common stock to its executive officers and certain directors and other employees. During the same period, 222,021 shares of restricted stock vested. In connection with the vesting of the RSAs, the Company repurchased 68,497 shares as a result of participant elections to surrender common shares to the Company to satisfy statutory minimum tax withholding obligations under the Company’s equity-based compensation plans. As of June 30, 2016, the Company had 457,572 shares of restricted common stock outstanding. The Company estimates the fair value of RSAs at the date of grant and recognizes that amount in general and administrative expense ratably over the vesting period at the greater of the amount amortized on a straight ‑line basis or the amount vested. The fair value of the RSAs is based on the per-share price of the common stock on the date of the grant. Prior to the Company’s IPO, the fair value was based on the per ‑share price of the common stock issued in the Company’s private equity offerings.
During the six months ended June 30, 2016, the Company awarded 371,214 restricted stock units (RSUs) to its executive officers. At June 30, 2016, there were 719,434 RSUs outstanding. The Company values the restricted stock units, which contain both a market condition and a service condition, awarded to its executive officers using a Monte Carlo simulation model on the date of grant and recognizes that amount in general and administrative expense on a tranche by tranche basis ratably over the vesting periods.</t>
  </si>
  <si>
    <t>Income Taxes</t>
  </si>
  <si>
    <t>Income Taxes
As a REIT, the Company generally will not be subject to federal income tax; however, it is still subject to state and local income taxes and to federal income and excise tax on its undistributed income. STORE Investment Corporation is the Company’s wholly ‑owned taxable REIT subsidiary (TRS) created to engage in non ‑qualifying REIT activities. The TRS is subject to federal, state and local income taxes.
Management of the Company determines whether any tax positions taken or expected to be taken meet the “more ‑likely ‑than ‑not” threshold of being sustained by the applicable federal, state or local tax authority. Certain state tax returns filed for 2011 and tax returns filed for 2012 through 2015 are subject to examination by these jurisdictions. As of June 30, 2016 and December 31, 2015, management concluded that there is no tax liability relating to uncertain income tax positions. The Company’s policy is to recognize interest related to any underpayment of income taxes as interest expense and to recognize any penalties as operating expenses. There was no accrual for interest or penalties at June 30, 2016 or December 31, 2015.</t>
  </si>
  <si>
    <t>Net Income Per Common Share</t>
  </si>
  <si>
    <t>Net Income Per Common Share
Net income per common share has been computed pursuant to the guidance in the FASB ASC Topic 260, Earnings Per Share . The guidance requires the classification of the Company’s unvested restricted common shares, which contain rights to receive non ‑forfeitable dividends, as participating securities requiring the two ‑class method of computing net income per common share. The following table is a reconciliation of the numerator and denominator used in the computation of basic and diluted income per common share (dollars in thousands):
Three Months Ended June 30,
Six Months Ended June 30,
2016
2015
2016
2015
Numerator:
Net income
$
$
$
$
Less: earnings attributable to unvested restricted shares
Net income used in basic and diluted income per share
$
$
$
$
Denominator:
Weighted average common shares outstanding
Less: Weighted average number of shares of unvested restricted stock
Weighted average shares outstanding used in basic income per share
Effects of dilutive securities:
Add: Treasury stock method impact of potentially dilutive securities (a)
—
—
Weighted average shares outstanding used in diluted income per share
(a)
For the three months ended June 30, 2016 and 2015, excludes 154,520 shares and 160,971 shares, respectively, and for the six months ended June 30, 2016 and 2015, excludes 181,479 shares and 184,605 shares, respectively, related to unvested restricted shares as the effect would have been antidilutive.</t>
  </si>
  <si>
    <t>New Accounting Pronouncements, Policy [Policy Text Block]</t>
  </si>
  <si>
    <t>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or results of operations upon adoption.
In June 2016, the FASB issued ASU 2016-13, Financial Instruments — Credit Losses (Topic 326), Measurement of Credit Losses on Financial Instruments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This new standard will be effective for annual reporting periods beginning after December 15, 2019, and interim periods within that reporting period. Early adoption is permitted for annual periods beginning after December 15, 2018, and interim periods therein. We are currently evaluating the impact this new standard will have on our consolidated financial statements.
In March 2016, the FASB issued ASU 2016-09, Compensation—Stock Compensation (Topic 718): Improvements to Employee Share-Based Payment Accounting which is intended to simplify the accounting for and presentation of certain aspects related to share-based payments to employees. The guidance changes how companies account for certain aspects of share-based payment awards to employees, including the accounting for income taxes, forfeitures, and statutory tax withholding requirements, as well as classification in the statement of cash flows. This guidance will be effective for annual reporting periods beginning after December 15, 2016, and interim periods within that reporting period. Early adoption is permitted, but all of the guidance must be adopted in the same period. The Company does not anticipate this standard to have a material impact on its financial position, results of operations and cash flows.
In March 2016, the FASB issued ASU 2016-05, Derivatives and Hedging (Topic 815): Effect of Derivative Contract Novations on Existing Hedge Accounting Relationships. This new guidance clarifies that the novation of a derivative contract (i.e., a change in the counterparty) in a hedge accounting relationship does not, in and of itself, require dedesignation of that hedge accounting relationship, provided that all other hedge criteria continue to be met. This standard will be effective for annual reporting periods beginning after December 15, 2016, and interim periods within those fiscal years, with early adoption permitted. The Company does not anticipate this standard to have a material impact on its financial position, results of operations and cash flows.
In February 2016, the FASB issued ASU 2016-02, Leases: Topic 842.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the guidance on sale-leaseback transactions, initial direct costs and lease executory costs for all entities. The guidance supersedes previously issued guidance under ASC Topic 840 Leases. This standard will be effective for annual reporting periods beginning after December 15, 2018, and interim periods within those fiscal years, with early adoption permitted. The Company is currently evaluating this new standard but does not expect it to have a material impact on its financial position, results of operations and cash flows.
In May 2014, the FASB issued ASU 2014 ‑09, Revenue from Contracts with Customers: Topic 606 . This guidance establishes a principles ‑based approach for accounting for revenue from contracts with customers. Lease contracts generally are excluded from the scope of this guidance. During 2015 various amendments were made and this standard will be effective for annual reporting periods beginning after December 15, 2017; early adoption is permitted but only as of an annual reporting period beginning after December 15, 2016. As leases are excluded from this guidance, the Company does not anticipate this standard to have a material impact on its financial position, results of operations and cash flows.</t>
  </si>
  <si>
    <t>Summary of Significant Accounting Principles (Tables)</t>
  </si>
  <si>
    <t>Reconciliation of the numerator and denominator used in the computation of basic and diluted income per common share</t>
  </si>
  <si>
    <t>The following table is a reconciliation of the numerator and denominator used in the computation of basic and diluted income per common share (dollars in thousands):
Three Months Ended June 30,
Six Months Ended June 30,
2016
2015
2016
2015
Numerator:
Net income
$
$
$
$
Less: earnings attributable to unvested restricted shares
Net income used in basic and diluted income per share
$
$
$
$
Denominator:
Weighted average common shares outstanding
Less: Weighted average number of shares of unvested restricted stock
Weighted average shares outstanding used in basic income per share
Effects of dilutive securities:
Add: Treasury stock method impact of potentially dilutive securities (a)
—
—
Weighted average shares outstanding used in diluted income per share
(a)
For the three months ended June 30, 2016 and 2015, excludes 154,520 shares and 160,971 shares, respectively, and for the six months ended June 30, 2016 and 2015, excludes 181,479 shares and 184,605 shares, respectively, related to unvested restricted shares as the effect would have been antidilutive.</t>
  </si>
  <si>
    <t>Investments (Tables)</t>
  </si>
  <si>
    <t>Schedule of gross real estate and loan activity</t>
  </si>
  <si>
    <t>During the six months ended June 30, 2016, the Company had the following gross real estate and loan activity (dollars in thousands):
Number of
Dollar
Investment
Amount of
Locations
Investments (a)
Gross investments, December 31, 2015
$
Acquisition of and additions to real estate (b)(c)
Investment in loans and direct financing receivables
Sales of real estate
Principal collections on loans and direct financing receivables
—
Other
—
Gross investments, June 30, 2016
Less accumulated depreciation and amortization
Net investments, June 30, 2016
$
(a)
The dollar amount of investments includes the investment in land, buildings, improvements and lease intangibles related to real estate investments as well as the carrying amount of the loans and direct financing receivables.
(b)
Includes $0.4 million of interest capitalized to properties under construction.
(c)
Excludes $14.9 million of tenant improvement advances disbursed in 2016 which were accrued as of December 31, 2015.</t>
  </si>
  <si>
    <t>Schedule of investment portfolio diversification by industry</t>
  </si>
  <si>
    <t>The following table shows information regarding the diversification of the Company’s total investment portfolio among the different industries in which its tenants and borrowers operate as of June 30, 2016 (dollars in thousands):
Percentage of
Number of
Dollar
Total Dollar
Investment
Amount of
Amount of
Locations
Investments (a)
Investments
Restaurants
$
%
Industrial
Early childhood education centers
Movie theaters
Health clubs
Furniture stores
Lawn and garden equipment and supply stores
Sporting goods and hobby stores
All other service industries
All other retail industries
$
%
(a)
The dollar amount of investments includes the investment in land, buildings, improvements and lease intangibles related to real estate investments as well as the carrying amount of the loans and direct financing receivables.</t>
  </si>
  <si>
    <t>Schedule detailing intangible lease assets and related accumulated amortization</t>
  </si>
  <si>
    <t>The following details intangible lease assets and related accumulated amortization (in thousands):
June 30,
December 31,
2016
2015
In-place lease assets
$
$
Ground lease interest assets
Above-market lease assets
Total intangible lease assets
Accumulated amortization
Net intangible lease assets
$
$</t>
  </si>
  <si>
    <t>Schedule of future minimum rentals to be received under operating leases</t>
  </si>
  <si>
    <t>Scheduled future minimum rentals to be received under the remaining noncancelable term of the operating leases in place as of June 30, 2016, are as follows (in thousands):
Remainder of 2016
$
2017
2018
2019
2020
2021
Thereafter
Total future minimum rentals
$</t>
  </si>
  <si>
    <t>Schedule summarizing loans and direct financing receivables</t>
  </si>
  <si>
    <t>The Company’s loans and direct financing receivables are summarized below (dollars in thousands):
Stated
Amount Outstanding
Interest
Maturity
June 30,
December 31,
Type
Rate
Date
2016
2015
Mortgage loan receivable
%
Jan. 2017
$
$
Mortgage loan receivable
%
Dec. 2017
Mortgage loan receivable
%
—
Mortgage loan receivable
%
Dec. 2020
Mortgage loan receivable
%
Jan. 2028
Mortgage loan receivable
%
Jul. 2032
Mortgage loan receivable (a)
%
Jul. 2032
—
Mortgage loan receivable (a)
%
Jul. 2032
—
Mortgage loan receivable
%
Feb. 2038
—
Mortgage loan receivable
%
Mar. 2053
Mortgage loan receivable
%
Jun. 2053
Mortgage loan receivable
%
Jun. 2053
Mortgage loan receivable
%
Aug. 2053
Mortgage loans receivable (b)
%
Feb. 2055
Mortgage loan receivable (a)
%
Dec. 2055
Total mortgage loans receivable
Equipment and other loans receivable (c)
%
2017 - 2023
Total principal amount outstanding—loans receivable
Unamortized loan origination costs
Direct financing receivables
Total loans and direct financing receivables
$
$
(a)
Interest rates on these mortgage loans are subject to increases over the term of the loans.
(b)
Represents two mortgage loans receivable secured by a single property. The loans have an initial interest rate of 8.50% and are subject to increases over the term of the loans. The loans allow for prepayment in whole, but not in part, with penalties ranging from 20% to 70% depending on the timing of the prepayment.
(c)
Interest rate represents the weighted average interest rate on the se five loan re ceivables.</t>
  </si>
  <si>
    <t>Schedule of maturities of loans receivable</t>
  </si>
  <si>
    <t>Absent prepayments, scheduled maturities are expected to be as follows (in thousands):
Scheduled
Balloon
Total
Principal
Payments
Payments
Remainder of 2016
$
$
—
$
2017
2018
—
2019
—
2020
2021
Thereafter
Total principal payments
$
$
$</t>
  </si>
  <si>
    <t>Schedule of the components of the investments accounted for as direct financing receivables</t>
  </si>
  <si>
    <t>As of June 30, 2016 and December 31, 2015, the Company had $ 121.9 million and $ 111.9 million, respectively, of investments accounted for as direct financing leases; the components of the investments accounted for as direct financing receivables were as follows (in thousands):
June 30,
December 31,
2016
2015
Minimum lease payments receivable
$
$
Estimated residual value of leased assets
Unearned income
Net investment
$
$</t>
  </si>
  <si>
    <t>Debt (Tables)</t>
  </si>
  <si>
    <t>Schedule of maturities of long-term debt</t>
  </si>
  <si>
    <t>As of June 30, 2016, the scheduled maturities, including balloon payments, on the Company’s aggregate long-term debt obligations are expected to be as follows (in thousands):
Scheduled
Balloon
Principal
Payments
Total
Remainder of 2016
$
$
$
2017
2018
2019
2020
2021
Thereafter
$
$
$</t>
  </si>
  <si>
    <t>senior unsecured notes and term loans payable</t>
  </si>
  <si>
    <t>Schedule of debt</t>
  </si>
  <si>
    <t>The Company’s senior unsecured notes and term loan payable are summarized below (dollars in thousands):
Coupon
Outstanding Balance
Maturity
Interest
June 30,
December 31,
Date
Rate
2016
2015
Notes Payable:
Series A issued November 2015
Nov. 2022
%
$
$
Series B issued November 2015
Nov. 2024
%
Series C issued April 2016
Apr. 2026
%
—
Total notes payable
Term Loan:
Term Loan issued April 2016
Apr. 2021
% (a)
—
Total term loan
—
Unamortized deferred financing costs
Total unsecured notes and term loan payable, net
$
$
Loan is a variable ‑rate loan which resets monthly at one-month LIBOR + the applicable credit spread which was 1.35% at June 30, 2016. The Company has entered into two interest rate swap agreements that effectively convert the floating rate to the fixed rate noted as of June 30, 2016.</t>
  </si>
  <si>
    <t>Non-recourse debt obligations</t>
  </si>
  <si>
    <t>The Company’s non-recourse debt obligations of consolidated special purpose entity subsidiaries are summarized below (dollars in thousands):
Coupon
Outstanding Balance
Maturity
Interest
June 30,
December 31,
Date
Rate
2016
2015
Non-recourse net-lease mortgage notes:
$214,500 Series 2012-1, Class A
Aug. 2019
%
$
$
$150,000 Series 2013-1, Class A-1
Mar. 2020
%
$107,000 Series 2013-2, Class A-1
Jul. 2020
%
$77,000 Series 2013-3, Class A-1
Nov. 2020
%
$120,000 Series 2014-1, Class A-1
Apr. 2021
%
$95,000 Series 2015-1, Class A-1
Apr. 2022
%
$102,000 Series 2013-1, Class A-2
Mar. 2023
%
$97,000 Series 2013-2, Class A-2
Jul. 2023
%
$100,000 Series 2013-3, Class A-2
Nov. 2023
%
$140,000 Series 2014-1, Class A-2
Apr. 2024
%
$270,000 Series 2015-1, Class A-2
Apr. 2025
%
Total non-recourse net-lease mortgage notes
Non-recourse mortgage notes payable:
$4,000 note issued August 2006
—
$3,800 note issued September 2006 (a)
Oct. 2016
% (a)
$7,088 note issued April 2007 (b)
May 2017
% (b)
$4,400 note issued August 2007 (c)
Sept. 2017
% (c)
$8,000 note issued January 2012; assumed in December 2013
Jan. 2018
%
$20,530 note issued December 2011 and amended February 2012
Jan. 2019
% (d)
$6,500 note issued December 2012
Dec. 2019
%
$2,956 note issued June 2013
Jun. 2020
% (e)
$16,100 note issued February 2014
Mar. 2021
%
$13,000 note issued May 2012
May 2022
%
$14,950 note issued July 2012
Aug. 2022
%
$26,000 note issued August 2012
Sept. 2022
%
$6,400 note issued November 2012
Dec. 2022
%
$11,895 note issued March 2013
Apr. 2023
%
$17,500 note issued August 2013
Sept. 2023
%
$10,075 note issued March 2014
Apr. 2024
%
$21,125 note issued July 2015
Aug. 2025
%
$65,000 note issued June 2016
Jul. 2026
%
—
$7,750 note issued February 2013
Mar. 2038
% (f)
$6,944 notes issued March 2013
Apr. 2038
% (g)
Total non-recourse mortgage notes payable
Unamortized net (discount) premium
Unamortized deferred financing costs
Total non-recourse debt obligations of consolidated special purpose entities, net
$
$
(a)
Note was assumed in April 2014 at a premium; estimated effective yield at assumption of 3.88% .
(b)
Note was assumed in December 2013 at a premium; estimated effective yield at assumption of 4.45% .
(c)
Note was assumed in September 2014 at a premium; estimated effective yield at assumption of 3.40% .
(d)
Note is a variable ‑rate note which resets monthly at one-month LIBOR + 3.50% . The Company has entered into two interest rate swap agreements that effectively convert the floating rate on a $12.2 million portion and a $6.4 million portion of this mortgage note payable to fixed rates of 5.299% and 5.230% , respectively.
(e)
Note is a variable ‑rate note which resets monthly at one-month LIBOR + 3.00% ; rate shown is effective rate at June 30, 2016 .
(f)
Interest rate is effective for first 10 years and will reset to greater of (1) initial rate plus 400 basis points or (2) Treasury rate plus 400 basis points.
(g)
Interest rate is effective for first 10 years and will reset to the lender’s then prevailing interest rate.</t>
  </si>
  <si>
    <t>Organization and Formation Activities (Details) - shares</t>
  </si>
  <si>
    <t>Apr. 01, 2016</t>
  </si>
  <si>
    <t>Related Party Transaction [Line Items]</t>
  </si>
  <si>
    <t>Common stock outstanding</t>
  </si>
  <si>
    <t>Shares issued and sold</t>
  </si>
  <si>
    <t>STORE Holding Company</t>
  </si>
  <si>
    <t>Summary of Significant Accounting Principles (Details)</t>
  </si>
  <si>
    <t>Jun. 30, 2016USD ($)segmentagreementloan</t>
  </si>
  <si>
    <t>Dec. 31, 2015USD ($)loan</t>
  </si>
  <si>
    <t>Assets owned</t>
  </si>
  <si>
    <t>Liabilities owed</t>
  </si>
  <si>
    <t>Reclassifications</t>
  </si>
  <si>
    <t>Number of Reportable Segments | segment</t>
  </si>
  <si>
    <t>Revenue recognition</t>
  </si>
  <si>
    <t>Accrued straight‑line rental revenue, net of allowance</t>
  </si>
  <si>
    <t>Accrued straight‑line rental revenue, allowance</t>
  </si>
  <si>
    <t>Leases indexed to increases in the CPI, minimum adjustment period</t>
  </si>
  <si>
    <t>1 year</t>
  </si>
  <si>
    <t>Leases indexed to increases in the CPI, minimum multiplier increasing rent (in multipliers)</t>
  </si>
  <si>
    <t>Leases indexed to increases in the CPI, maximum multiplier increasing rent (in multipliers)</t>
  </si>
  <si>
    <t>Loans receivable</t>
  </si>
  <si>
    <t>Allowance for loan losses</t>
  </si>
  <si>
    <t>Restricted Cash and Deposits</t>
  </si>
  <si>
    <t>Outstanding balance</t>
  </si>
  <si>
    <t>Maximum</t>
  </si>
  <si>
    <t>Portion of investment portfolio subject to contingent rent based upon tenant sales (as a percent)</t>
  </si>
  <si>
    <t>1.20%</t>
  </si>
  <si>
    <t>Rent receivables</t>
  </si>
  <si>
    <t>Maximum past due period for tenant lease payments causing suspension of revenue recognition.</t>
  </si>
  <si>
    <t>60 days</t>
  </si>
  <si>
    <t>Maximum past due period for loans payments causing nonaccrual status.</t>
  </si>
  <si>
    <t>Loans on nonaccrual status (in loans) | loan</t>
  </si>
  <si>
    <t>Buildings | Maximum</t>
  </si>
  <si>
    <t>Property, Plant and Equipment, Useful Life</t>
  </si>
  <si>
    <t>40 years</t>
  </si>
  <si>
    <t>Buildings | Minimum</t>
  </si>
  <si>
    <t>30 years</t>
  </si>
  <si>
    <t>Land improvements</t>
  </si>
  <si>
    <t>15 years</t>
  </si>
  <si>
    <t>Consolidated special purpose entities</t>
  </si>
  <si>
    <t>Interest rate swaps</t>
  </si>
  <si>
    <t>Number of agreements | agreement</t>
  </si>
  <si>
    <t>Interest rate floor</t>
  </si>
  <si>
    <t>Senior Unsecured Notes</t>
  </si>
  <si>
    <t>Senior Unsecured Notes | Term Loan issued April 2016</t>
  </si>
  <si>
    <t>Designated as hedging instrument | Interest rate swaps</t>
  </si>
  <si>
    <t>Designated as hedging instrument | Interest rate swaps | Derivative one [Member]</t>
  </si>
  <si>
    <t>Current notional amounts</t>
  </si>
  <si>
    <t>Designated as hedging instrument | Interest rate swaps | Derivative two [Member]</t>
  </si>
  <si>
    <t>Designated as hedging instrument | Interest rate floor</t>
  </si>
  <si>
    <t>Designated as hedging instrument | Interest rate floor | Derivative one [Member]</t>
  </si>
  <si>
    <t>Summary of Significant Accounting Principles - Share Based Compensation and Other (Details) - USD ($) $ in Thousands</t>
  </si>
  <si>
    <t>Income Tax Examination, Penalties and Interest Accrued</t>
  </si>
  <si>
    <t>Uncertain income tax positions</t>
  </si>
  <si>
    <t>Accrual for interest or penalties</t>
  </si>
  <si>
    <t>Numerator:</t>
  </si>
  <si>
    <t>Less: earnings attributable to unvested restricted shares</t>
  </si>
  <si>
    <t>Net income used in basic and diluted income per share</t>
  </si>
  <si>
    <t>Denominator:</t>
  </si>
  <si>
    <t>Weighted average common shares outstanding</t>
  </si>
  <si>
    <t>Less: Weighted average number of shares of unvested restricted stock (in shares)</t>
  </si>
  <si>
    <t>Effects of dilutive securities:</t>
  </si>
  <si>
    <t>Add: Treasury stock method impact of potentially dilutive securities (in shares)</t>
  </si>
  <si>
    <t>Antidilutive unvested restricted shares (in shares)</t>
  </si>
  <si>
    <t>Restricted Stock</t>
  </si>
  <si>
    <t>Granted in period (in shares)</t>
  </si>
  <si>
    <t>Shares repurchased to satisfy minimum tax withholding obligations</t>
  </si>
  <si>
    <t>Vested in period (in shares)</t>
  </si>
  <si>
    <t>Outstanding (in shares)</t>
  </si>
  <si>
    <t>Restricted Stock Units | Executive Officer | Vesting Based On Service And Market Conditions</t>
  </si>
  <si>
    <t>For the three months ended June 30, 2016 and 2015, excludes 154,520 shares and 160,971 shares, respectively, and for the six months ended June 30, 2016 and 2015, excludes 181,479 shares and 184,605 shares, respectively, related to unvested restricted shares as the effect would have been antidilutive.</t>
  </si>
  <si>
    <t>Investments - Locations (Details) $ in Thousands</t>
  </si>
  <si>
    <t>Jun. 30, 2016USD ($)property</t>
  </si>
  <si>
    <t>Jun. 30, 2015USD ($)</t>
  </si>
  <si>
    <t>Dec. 31, 2015USD ($)property</t>
  </si>
  <si>
    <t>Number of property locations of investments (in locations) | property</t>
  </si>
  <si>
    <t>Number of owned properties (in properties) | property</t>
  </si>
  <si>
    <t>Number of properties owned as direct financing receivables | property</t>
  </si>
  <si>
    <t>Number of ground lease interests (in properties) | property</t>
  </si>
  <si>
    <t>Number of properties which secure certain mortgage loans (in properties) | property</t>
  </si>
  <si>
    <t>Gross acquisition cost of real estate investments</t>
  </si>
  <si>
    <t>Number of Investment Locations</t>
  </si>
  <si>
    <t>Gross investments | property</t>
  </si>
  <si>
    <t>Acquisition of and additions to real estate | property</t>
  </si>
  <si>
    <t>Investment in loans and direct financing receivables | property</t>
  </si>
  <si>
    <t>Sales of real estate | property</t>
  </si>
  <si>
    <t>Dollar Amount of Investments</t>
  </si>
  <si>
    <t>Gross investments</t>
  </si>
  <si>
    <t>[2]</t>
  </si>
  <si>
    <t>[1],[2]</t>
  </si>
  <si>
    <t>Sales of real estate</t>
  </si>
  <si>
    <t>Principal collections on loans and direct financing receivables</t>
  </si>
  <si>
    <t>Other</t>
  </si>
  <si>
    <t>Interest capitalized</t>
  </si>
  <si>
    <t>Tenant improvement advances disbursed</t>
  </si>
  <si>
    <t>Includes $0.4 million of interest capitalized to properties under construction.Excludes $14.9 million of tenant improvement advances disbursed in 2016 which were accrued as of December 31, 2015.</t>
  </si>
  <si>
    <t>Investments - Portfolio Diversification (Details) $ in Thousands</t>
  </si>
  <si>
    <t>Information regarding the diversification of Company's investment portfolio among different industries [Line items]</t>
  </si>
  <si>
    <t>Number of Investment Locations | property</t>
  </si>
  <si>
    <t>Dollar Amount of Investments | $</t>
  </si>
  <si>
    <t>Percentage of Total Dollar Amount of Investments</t>
  </si>
  <si>
    <t>100.00%</t>
  </si>
  <si>
    <t>Restaurants</t>
  </si>
  <si>
    <t>24.00%</t>
  </si>
  <si>
    <t>Industrial</t>
  </si>
  <si>
    <t>13.00%</t>
  </si>
  <si>
    <t>Early childhood education centers</t>
  </si>
  <si>
    <t>7.00%</t>
  </si>
  <si>
    <t>Movie theaters</t>
  </si>
  <si>
    <t>Health clubs</t>
  </si>
  <si>
    <t>6.00%</t>
  </si>
  <si>
    <t>Furniture stores</t>
  </si>
  <si>
    <t>4.00%</t>
  </si>
  <si>
    <t>Lawn and garden equipment and supply stores</t>
  </si>
  <si>
    <t>Sporting goods and hobby stores</t>
  </si>
  <si>
    <t>3.00%</t>
  </si>
  <si>
    <t>All other service industries</t>
  </si>
  <si>
    <t>25.00%</t>
  </si>
  <si>
    <t>All other retail industries</t>
  </si>
  <si>
    <t>Investments - Significant Credit and Revenue Concentration (Details)</t>
  </si>
  <si>
    <t>Jun. 30, 2016stateitem</t>
  </si>
  <si>
    <t>Real estate investment portfolio | Geographic concentration</t>
  </si>
  <si>
    <t>Significant Credit and Revenue Concentration</t>
  </si>
  <si>
    <t>Number of states over which real estate investments are dispersed (in states) | state</t>
  </si>
  <si>
    <t>Concentration Percentage for threshold</t>
  </si>
  <si>
    <t>10.00%</t>
  </si>
  <si>
    <t>Real estate investment portfolio | Geographic concentration | Minimum</t>
  </si>
  <si>
    <t>Number of customers</t>
  </si>
  <si>
    <t>Real estate investment portfolio | Geographic concentration | Texas</t>
  </si>
  <si>
    <t>Concentration Percentage</t>
  </si>
  <si>
    <t>Number of states accounting for 10% or more | state</t>
  </si>
  <si>
    <t>Real estate investment portfolio | Customer concentration</t>
  </si>
  <si>
    <t>Number of customers representing more than 10%</t>
  </si>
  <si>
    <t>Real estate investment portfolio | Customer concentration | Largest customer, investment portfolio | Maximum</t>
  </si>
  <si>
    <t>Real estate investment portfolio | Concept concentration | Minimum</t>
  </si>
  <si>
    <t>Number of concepts (in categories)</t>
  </si>
  <si>
    <t>Investment portfolio revenues | Customer concentration | Largest customer, investment portfolio revenues | Maximum</t>
  </si>
  <si>
    <t>Investment portfolio revenues | Concept concentration | Maximum</t>
  </si>
  <si>
    <t>Investments - Intangible Lease Assets and Real Estate Investments (Details) $ in Thousands</t>
  </si>
  <si>
    <t>Jun. 30, 2016USD ($)</t>
  </si>
  <si>
    <t>Jun. 30, 2016USD ($)propertyitem</t>
  </si>
  <si>
    <t>Dec. 31, 2015USD ($)</t>
  </si>
  <si>
    <t>Intangible Lease Assets</t>
  </si>
  <si>
    <t>Accumulated amortization</t>
  </si>
  <si>
    <t>Net intangible lease assets</t>
  </si>
  <si>
    <t>Amortization in the next five years</t>
  </si>
  <si>
    <t>Remainder of 2016</t>
  </si>
  <si>
    <t>Typical number of renewal options | item</t>
  </si>
  <si>
    <t>Remaining noncancelable lease term</t>
  </si>
  <si>
    <t>14 years</t>
  </si>
  <si>
    <t>Number of real estate properties vacant not subject to lease | property</t>
  </si>
  <si>
    <t>Future minimum rentals to be received under the remaining noncancelable term of the operating leases</t>
  </si>
  <si>
    <t>Thereafter</t>
  </si>
  <si>
    <t>Total future minimum rentals</t>
  </si>
  <si>
    <t>Decrease to rental revenue</t>
  </si>
  <si>
    <t>Amortization expense</t>
  </si>
  <si>
    <t>Amount amortized</t>
  </si>
  <si>
    <t>In -place lease assets</t>
  </si>
  <si>
    <t>Weighted average remaining amortization period</t>
  </si>
  <si>
    <t>10 years</t>
  </si>
  <si>
    <t>Ground lease interest assets</t>
  </si>
  <si>
    <t>47 years</t>
  </si>
  <si>
    <t>Above-market lease assets</t>
  </si>
  <si>
    <t>8 years</t>
  </si>
  <si>
    <t>Above-market lease assets | Decrease to rental revenue</t>
  </si>
  <si>
    <t>Investments - Loans and Direct Financing Receivables (Details) $ in Thousands</t>
  </si>
  <si>
    <t>Jun. 30, 2016USD ($)propertyloan</t>
  </si>
  <si>
    <t>Number of loans receivable | loan</t>
  </si>
  <si>
    <t>Number of other loans secured by tenant's equipment or other assets | loan</t>
  </si>
  <si>
    <t>Gross carrying amount of loans receivable</t>
  </si>
  <si>
    <t>Number of mortgage loans | loan</t>
  </si>
  <si>
    <t>Number of short-term mortgage loans | loan</t>
  </si>
  <si>
    <t>Amortization period of long-term mortgage loans</t>
  </si>
  <si>
    <t>Mortgage loans receivable</t>
  </si>
  <si>
    <t>Total principal outstanding - loans receivable</t>
  </si>
  <si>
    <t>Unamortized loan origination costs</t>
  </si>
  <si>
    <t>Direct financing receivables</t>
  </si>
  <si>
    <t>Total loans and direct financing receivables</t>
  </si>
  <si>
    <t>Minimum</t>
  </si>
  <si>
    <t>Long‑term mortgage loans receivable prepayment penalty rate</t>
  </si>
  <si>
    <t>1.00%</t>
  </si>
  <si>
    <t>5.00%</t>
  </si>
  <si>
    <t>Mortgage loan receivable, 0.0909 interest rate, Jan. 2017 maturity date</t>
  </si>
  <si>
    <t>Stated Interest Rate (as a percent)</t>
  </si>
  <si>
    <t>9.09%</t>
  </si>
  <si>
    <t>Mortgage loan receivable, 0.1 interest rate, Dec. 2017 maturity date</t>
  </si>
  <si>
    <t>Mortgage loan receivable, 0.085 interest rate,</t>
  </si>
  <si>
    <t>8.50%</t>
  </si>
  <si>
    <t>Mortgage loan receivable 0.078 interest rate, Dec. 2020 maturity date</t>
  </si>
  <si>
    <t>7.80%</t>
  </si>
  <si>
    <t>Mortgage loan receivable, 0.0835 interest rate, Jan. 2028 maturity date</t>
  </si>
  <si>
    <t>8.35%</t>
  </si>
  <si>
    <t>Mortgage loan receivable, 0.0875 interest rate, Jul. 2032 maturity date</t>
  </si>
  <si>
    <t>8.75%</t>
  </si>
  <si>
    <t>Mortgage loan receivable, 0.09 interest rate, Mar. 2053 maturity date</t>
  </si>
  <si>
    <t>9.00%</t>
  </si>
  <si>
    <t>Mortgage loan receivable, 0.0875 interest rate, Jun. 2053 maturity date</t>
  </si>
  <si>
    <t>Mortgage loan receivable (a) 0.0788 Interest Rate Jul, 2032 Maturity Date</t>
  </si>
  <si>
    <t>7.88%</t>
  </si>
  <si>
    <t>Mortgage loan receivable (a) 0.0794 Interest Rate Jul, 2032 Maturity Date</t>
  </si>
  <si>
    <t>7.94%</t>
  </si>
  <si>
    <t>Mortgage loan receivable 0.0873 Interest Rate Feb, 2038 Maturity Date</t>
  </si>
  <si>
    <t>8.73%</t>
  </si>
  <si>
    <t>Mortgage loan receivable, 0.085 interest rate, Jun. 2053 maturity date</t>
  </si>
  <si>
    <t>Mortgage loan receivable, 0.0825 interest rate, Aug. 2053 maturity date</t>
  </si>
  <si>
    <t>8.25%</t>
  </si>
  <si>
    <t>Mortgage loan receivable, 0.085 interest rate, Feb. 2055 maturity date</t>
  </si>
  <si>
    <t>Mortgage loan receivable, 0.085 interest rate, Feb. 2055 maturity date | Minimum</t>
  </si>
  <si>
    <t>Prepayment penalties</t>
  </si>
  <si>
    <t>20.00%</t>
  </si>
  <si>
    <t>Mortgage loan receivable, 0.085 interest rate, Feb. 2055 maturity date | Maximum</t>
  </si>
  <si>
    <t>70.00%</t>
  </si>
  <si>
    <t>Mortgage loan receivable, 0.075 interest rate, Dec 2055 maturity date</t>
  </si>
  <si>
    <t>7.50%</t>
  </si>
  <si>
    <t>Equipment and other loans receivable, 0.0880 weighted average interest rate 2017 to 2023 maturity</t>
  </si>
  <si>
    <t>8.80%</t>
  </si>
  <si>
    <t>Equipment and other loans receivable</t>
  </si>
  <si>
    <t>Interest rates on these mortgage loans are subject to increases over the term of the loans.Represents two mortgage loans receivable secured by a single property.  The loans have an initial interest rate of 8.50% and are subject to increases over the term of the loans.  The loans allow for prepayment in whole, but not in part, with penalties ranging from 20% to 70% depending on the timing of the prepayment.Interest rate represents the weighted average interest rate on these five loan receivables.</t>
  </si>
  <si>
    <t>Investments - Loans Receivable (Details) - USD ($) $ in Thousands</t>
  </si>
  <si>
    <t>Scheduled loan receivable maturities</t>
  </si>
  <si>
    <t>Components of investments accounted for as direct financing receivables</t>
  </si>
  <si>
    <t>Minimum lease payments receivable</t>
  </si>
  <si>
    <t>Estimated residual value of leased assets</t>
  </si>
  <si>
    <t>Unearned income</t>
  </si>
  <si>
    <t>Net investment</t>
  </si>
  <si>
    <t>Future minimum lease payments to be received</t>
  </si>
  <si>
    <t>Scheduled principal</t>
  </si>
  <si>
    <t>Balloon payments</t>
  </si>
  <si>
    <t>Debt - Credit Facility (Details) $ in Thousands</t>
  </si>
  <si>
    <t>Sep. 30, 2015USD ($)</t>
  </si>
  <si>
    <t>Sep. 19, 2014</t>
  </si>
  <si>
    <t>Apr. 30, 2016USD ($)</t>
  </si>
  <si>
    <t>Nov. 30, 2015USD ($)loan</t>
  </si>
  <si>
    <t>Jun. 30, 2016USD ($)agreement</t>
  </si>
  <si>
    <t>Apr. 28, 2016USD ($)</t>
  </si>
  <si>
    <t>Credit facilities</t>
  </si>
  <si>
    <t>Maximum unsecured debt leverage ratio (as a percent)</t>
  </si>
  <si>
    <t>50.00%</t>
  </si>
  <si>
    <t>Unamortized financing costs related to all debt</t>
  </si>
  <si>
    <t>Revolving credit facility</t>
  </si>
  <si>
    <t>Term Loan Payable</t>
  </si>
  <si>
    <t>Initial term</t>
  </si>
  <si>
    <t>5 years</t>
  </si>
  <si>
    <t>Unsecured Term Notes Payable</t>
  </si>
  <si>
    <t>Principal amount</t>
  </si>
  <si>
    <t>Term Loan Payable | One-Month LIBOR</t>
  </si>
  <si>
    <t>Debt Instrument interest rate description</t>
  </si>
  <si>
    <t>one-month LIBOR</t>
  </si>
  <si>
    <t>Credit spread (as a percent)</t>
  </si>
  <si>
    <t>1.35%</t>
  </si>
  <si>
    <t>Term Loan Payable | One-Month LIBOR | Minimum</t>
  </si>
  <si>
    <t>Term Loan Payable | One-Month LIBOR | Maximum</t>
  </si>
  <si>
    <t>2.15%</t>
  </si>
  <si>
    <t>Contingent periodic interest rate increase for failure to maintain investment grade credit rating</t>
  </si>
  <si>
    <t>Prepayment applied to principal plus make-whole amount (as a percent)</t>
  </si>
  <si>
    <t>Number of loans | loan</t>
  </si>
  <si>
    <t>Senior Unsecured Notes | Minimum</t>
  </si>
  <si>
    <t>Prepayment threshold (as a percent)</t>
  </si>
  <si>
    <t>Interest rate swaps | Term Loan Payable</t>
  </si>
  <si>
    <t>New unsecured credit facility | Revolving credit facility</t>
  </si>
  <si>
    <t>Borrowing availability, limitation as a percentage of the value of the Company's eligible unencumbered assets (as a percent)</t>
  </si>
  <si>
    <t>Borrowings outstanding (in dollars)</t>
  </si>
  <si>
    <t>Eligible unencumbered assets (in dollars)</t>
  </si>
  <si>
    <t>New unsecured credit facility | Revolving credit facility | Base rate</t>
  </si>
  <si>
    <t>Base Rate</t>
  </si>
  <si>
    <t>New unsecured credit facility | Revolving credit facility | Base rate | Minimum</t>
  </si>
  <si>
    <t>0.75%</t>
  </si>
  <si>
    <t>New unsecured credit facility | Revolving credit facility | Base rate | Maximum</t>
  </si>
  <si>
    <t>1.50%</t>
  </si>
  <si>
    <t>New unsecured credit facility | Revolving credit facility | One-Month LIBOR</t>
  </si>
  <si>
    <t>New unsecured credit facility | Revolving credit facility | One-Month LIBOR | Minimum</t>
  </si>
  <si>
    <t>1.75%</t>
  </si>
  <si>
    <t>New unsecured credit facility | Revolving credit facility | One-Month LIBOR | Maximum</t>
  </si>
  <si>
    <t>2.50%</t>
  </si>
  <si>
    <t>Amended unsecured revolving credit facility</t>
  </si>
  <si>
    <t>Minimum EBITDA to fixed charges ratio covenant (as a percent)</t>
  </si>
  <si>
    <t>Amended unsecured revolving credit facility | Revolving credit facility</t>
  </si>
  <si>
    <t>Unsecured loan facility</t>
  </si>
  <si>
    <t>Size of the facility with the accordion feature (in dollars)</t>
  </si>
  <si>
    <t>Additional commitment on credit facility accessed from accordion feature</t>
  </si>
  <si>
    <t>Maturity date</t>
  </si>
  <si>
    <t>Sep. 30,
		2019</t>
  </si>
  <si>
    <t>Extension option term</t>
  </si>
  <si>
    <t>Extension fee (as a percent)</t>
  </si>
  <si>
    <t>0.15%</t>
  </si>
  <si>
    <t>Maximum leverage covenant (as a percent)</t>
  </si>
  <si>
    <t>65.00%</t>
  </si>
  <si>
    <t>Minimum consolidated net worth, base (in dollars)</t>
  </si>
  <si>
    <t>Minimum consolidated net worth, percentage of any additional equity raised (as a percent)</t>
  </si>
  <si>
    <t>Maximum dividend payout ratio (as a percent)</t>
  </si>
  <si>
    <t>Amended unsecured revolving credit facility | Revolving credit facility | Minimum</t>
  </si>
  <si>
    <t>Non-use fee (as a percent)</t>
  </si>
  <si>
    <t>Amended unsecured revolving credit facility | Revolving credit facility | Maximum</t>
  </si>
  <si>
    <t>0.25%</t>
  </si>
  <si>
    <t>Amended unsecured revolving credit facility | Revolving credit facility | LIBOR</t>
  </si>
  <si>
    <t>LIBOR</t>
  </si>
  <si>
    <t>1.55%</t>
  </si>
  <si>
    <t>Amended unsecured revolving credit facility | Revolving credit facility | LIBOR | Minimum</t>
  </si>
  <si>
    <t>Amended unsecured revolving credit facility | Revolving credit facility | LIBOR | Maximum</t>
  </si>
  <si>
    <t>Amended unsecured revolving credit facility | Revolving credit facility | Base rate</t>
  </si>
  <si>
    <t>Amended unsecured revolving credit facility | Revolving credit facility | Base rate | Minimum</t>
  </si>
  <si>
    <t>0.35%</t>
  </si>
  <si>
    <t>Amended unsecured revolving credit facility | Revolving credit facility | Base rate | Maximum</t>
  </si>
  <si>
    <t>1.15%</t>
  </si>
  <si>
    <t>Debt - Carrying Amount (Details)</t>
  </si>
  <si>
    <t>1 Months Ended</t>
  </si>
  <si>
    <t>Nov. 30, 2015USD ($)</t>
  </si>
  <si>
    <t>Summary of non‑recourse debt obligations of consolidated special purpose entity subsidiaries</t>
  </si>
  <si>
    <t>Unamortized net (discount) premium</t>
  </si>
  <si>
    <t>Unamortized deferred financing costs</t>
  </si>
  <si>
    <t>Total long-term debt obligations, net</t>
  </si>
  <si>
    <t>Scheduled maturities, including balloon payments, on the non‑recourse debt obligations</t>
  </si>
  <si>
    <t>Long-term Debt</t>
  </si>
  <si>
    <t>2.73%</t>
  </si>
  <si>
    <t>Term Loan Payable | Interest rate swaps</t>
  </si>
  <si>
    <t>Debt Instrument, Description of Variable Rate Basis</t>
  </si>
  <si>
    <t>Term Loan Payable | Series A issued November 2015</t>
  </si>
  <si>
    <t>4.95%</t>
  </si>
  <si>
    <t>Term Loan Payable | Series B issued November 2015</t>
  </si>
  <si>
    <t>5.24%</t>
  </si>
  <si>
    <t>Term Loan Payable | Series C issued April 2016</t>
  </si>
  <si>
    <t>4.73%</t>
  </si>
  <si>
    <t>Non-recourse net-lease mortgage notes:</t>
  </si>
  <si>
    <t>Retained non-amortizing notes</t>
  </si>
  <si>
    <t>Non‑recourse mortgage notes payable: | Interest rate swaps</t>
  </si>
  <si>
    <t>Termination value, liability position which includes accrued interest</t>
  </si>
  <si>
    <t>Non‑recourse mortgage notes payable: | $20,530 note issued December 2011 and amended February 2012 | Interest rate swaps</t>
  </si>
  <si>
    <t>Non‑recourse mortgage notes payable: | $12.6 million portion of note issued December 2011 and amended February 2012 | Interest rate swaps</t>
  </si>
  <si>
    <t>Fixed rate</t>
  </si>
  <si>
    <t>5.299%</t>
  </si>
  <si>
    <t>Non‑recourse mortgage notes payable: | $6.6 million portion of note issued December 2011 and amended February 2012 | Interest rate swaps</t>
  </si>
  <si>
    <t>5.23%</t>
  </si>
  <si>
    <t>Aggregate investment amount</t>
  </si>
  <si>
    <t>Consolidated special purpose entities | Non-recourse net-lease mortgage notes:</t>
  </si>
  <si>
    <t>Consolidated special purpose entities | Non-recourse net-lease mortgage notes: | Series 2012-1, Class A Due August 2019</t>
  </si>
  <si>
    <t>5.77%</t>
  </si>
  <si>
    <t>Consolidated special purpose entities | Non-recourse net-lease mortgage notes: | Series 2013-1, Class A-1 Due March 2020</t>
  </si>
  <si>
    <t>4.16%</t>
  </si>
  <si>
    <t>Consolidated special purpose entities | Non-recourse net-lease mortgage notes: | Series 2013-2, Class A-1 Due July 2020</t>
  </si>
  <si>
    <t>4.37%</t>
  </si>
  <si>
    <t>Consolidated special purpose entities | Non-recourse net-lease mortgage notes: | Series 2013-3, Class A-1 Due November 2020</t>
  </si>
  <si>
    <t>4.24%</t>
  </si>
  <si>
    <t>Consolidated special purpose entities | Non-recourse net-lease mortgage notes: | Series 2014‑1, Class A‑1 Due April 2021</t>
  </si>
  <si>
    <t>4.21%</t>
  </si>
  <si>
    <t>Consolidated special purpose entities | Non-recourse net-lease mortgage notes: | Series 2015-1, Class A-1 Due April 2022</t>
  </si>
  <si>
    <t>3.75%</t>
  </si>
  <si>
    <t>Consolidated special purpose entities | Non-recourse net-lease mortgage notes: | Series 2013-1, Class A-2 Due March 2023</t>
  </si>
  <si>
    <t>4.65%</t>
  </si>
  <si>
    <t>Consolidated special purpose entities | Non-recourse net-lease mortgage notes: | Series 2013-2, Class A-2 Due July 2023</t>
  </si>
  <si>
    <t>5.33%</t>
  </si>
  <si>
    <t>Consolidated special purpose entities | Non-recourse net-lease mortgage notes: | Series 2013-3, Class A-2 Due November 2023</t>
  </si>
  <si>
    <t>5.21%</t>
  </si>
  <si>
    <t>Consolidated special purpose entities | Non-recourse net-lease mortgage notes: | Series 2014‑1, Class A‑2 Due April 2024</t>
  </si>
  <si>
    <t>Consolidated special purpose entities | Non-recourse net-lease mortgage notes: | Series 2015-1, Class A-2 Due April 2025</t>
  </si>
  <si>
    <t>4.17%</t>
  </si>
  <si>
    <t>Consolidated special purpose entities | Non-recourse net-lease mortgage notes: | $21,125 note issued July 2015</t>
  </si>
  <si>
    <t>4.36%</t>
  </si>
  <si>
    <t>Consolidated special purpose entities | Non‑recourse mortgage notes payable:</t>
  </si>
  <si>
    <t>Consolidated special purpose entities | Non‑recourse mortgage notes payable: | $4,000 note issued August 2006</t>
  </si>
  <si>
    <t>Consolidated special purpose entities | Non‑recourse mortgage notes payable: | $3,800 note issued September 2006</t>
  </si>
  <si>
    <t>6.47%</t>
  </si>
  <si>
    <t>Estimated effective yield at assumption (as a percent)</t>
  </si>
  <si>
    <t>3.88%</t>
  </si>
  <si>
    <t>Consolidated special purpose entities | Non‑recourse mortgage notes payable: | $7,088 note issued April 2007</t>
  </si>
  <si>
    <t>4.45%</t>
  </si>
  <si>
    <t>Consolidated special purpose entities | Non‑recourse mortgage notes payable: | $4,400 note issued August 2007</t>
  </si>
  <si>
    <t>[3]</t>
  </si>
  <si>
    <t>6.7665%</t>
  </si>
  <si>
    <t>3.40%</t>
  </si>
  <si>
    <t>Consolidated special purpose entities | Non‑recourse mortgage notes payable: | $8,000 note issued January 2012; assumed on December 2013</t>
  </si>
  <si>
    <t>4.778%</t>
  </si>
  <si>
    <t>Consolidated special purpose entities | Non‑recourse mortgage notes payable: | $20,530 note issued December 2011 and amended February 2012</t>
  </si>
  <si>
    <t>[4]</t>
  </si>
  <si>
    <t>5.275%</t>
  </si>
  <si>
    <t>Consolidated special purpose entities | Non‑recourse mortgage notes payable: | $20,530 note issued December 2011 and amended February 2012 | One-Month LIBOR</t>
  </si>
  <si>
    <t>3.50%</t>
  </si>
  <si>
    <t>Consolidated special purpose entities | Non‑recourse mortgage notes payable: | $6,500 note issued December 2012</t>
  </si>
  <si>
    <t>4.806%</t>
  </si>
  <si>
    <t>Consolidated special purpose entities | Non‑recourse mortgage notes payable: | $2,956 note issued June 2013</t>
  </si>
  <si>
    <t>[5]</t>
  </si>
  <si>
    <t>3.469%</t>
  </si>
  <si>
    <t>Consolidated special purpose entities | Non‑recourse mortgage notes payable: | $2,956 note issued June 2013 | One-Month LIBOR</t>
  </si>
  <si>
    <t>Consolidated special purpose entities | Non‑recourse mortgage notes payable: | $16,100 note issued February 2014</t>
  </si>
  <si>
    <t>4.83%</t>
  </si>
  <si>
    <t>Consolidated special purpose entities | Non‑recourse mortgage notes payable: | $13,000 note issued May 2012</t>
  </si>
  <si>
    <t>5.195%</t>
  </si>
  <si>
    <t>Consolidated special purpose entities | Non‑recourse mortgage notes payable: | $14,950 note issued July 2012</t>
  </si>
  <si>
    <t>Consolidated special purpose entities | Non‑recourse mortgage notes payable: | $26,000 note issued August 2012</t>
  </si>
  <si>
    <t>5.05%</t>
  </si>
  <si>
    <t>Consolidated special purpose entities | Non‑recourse mortgage notes payable: | $6,400 note issued November 2012</t>
  </si>
  <si>
    <t>4.707%</t>
  </si>
  <si>
    <t>Consolidated special purpose entities | Non‑recourse mortgage notes payable: | $11,895 note issued March 2013</t>
  </si>
  <si>
    <t>4.7315%</t>
  </si>
  <si>
    <t>Consolidated special purpose entities | Non‑recourse mortgage notes payable: | $17,500 note issued August 2013</t>
  </si>
  <si>
    <t>5.46%</t>
  </si>
  <si>
    <t>Consolidated special purpose entities | Non‑recourse mortgage notes payable: | $10,075 note issued March 2014</t>
  </si>
  <si>
    <t>5.10%</t>
  </si>
  <si>
    <t>Consolidated special purpose entities | Non‑recourse mortgage notes payable: | $21,125 note issued July 2015</t>
  </si>
  <si>
    <t>Consolidated special purpose entities | Non‑recourse mortgage notes payable: | $65,000 note issued June 2016</t>
  </si>
  <si>
    <t>4.75%</t>
  </si>
  <si>
    <t>Consolidated special purpose entities | Non‑recourse mortgage notes payable: | $7,750 note issued February 2013</t>
  </si>
  <si>
    <t>[6]</t>
  </si>
  <si>
    <t>4.81%</t>
  </si>
  <si>
    <t>Interest rate term before reset</t>
  </si>
  <si>
    <t>Consolidated special purpose entities | Non‑recourse mortgage notes payable: | $7,750 note issued February 2013 | Initial rate</t>
  </si>
  <si>
    <t>Consolidated special purpose entities | Non‑recourse mortgage notes payable: | $7,750 note issued February 2013 | Treasury rate</t>
  </si>
  <si>
    <t>Consolidated special purpose entities | Non‑recourse mortgage notes payable: | $6,944 notes issued March 2013</t>
  </si>
  <si>
    <t>[7]</t>
  </si>
  <si>
    <t>4.50%</t>
  </si>
  <si>
    <t>Note was assumed in April 2014 at a premium; estimated effective yield at assumption of 3.88%</t>
  </si>
  <si>
    <t>Note was assumed in December 2013 at a premium; estimated effective yield at assumption of 4.45%</t>
  </si>
  <si>
    <t>Note was assumed in September 2014 at a premium; estimated effective yield at assumption of 3.40%</t>
  </si>
  <si>
    <t>Note is a variablerate note which resets monthly at one-month LIBOR + 3.50%. The Company has entered into two interest rate swap agreements that effectively convert the floating rate on a $12.2 million portion and a $6.4 million portion of this mortgage note payable to fixed rates of 5.299% and 5.230%, respectively.</t>
  </si>
  <si>
    <t>Note is a variablerate note which resets monthly at one-month LIBOR + 3.00%; rate shown is effective rate at June 30, 2016</t>
  </si>
  <si>
    <t>Interest rate is effective for first 10 years and will reset to greater of (1) initial rate plus 400 basis points or (2) Treasury rate plus 400 basis points.</t>
  </si>
  <si>
    <t>Interest rate is effective for first 10 years and will reset to the lender’s then prevailing interest rate.Credit Risk Related Contingent FeaturesThe Company has an agreement with a derivative counterparty which provides that if the Company defaults on any of its indebtedness, including default where repayment of the indebtedness has not been accelerated by the lender, then the Company could also be declared in default on its derivative obligations. The Company has agreements with other derivative counterparties which provide that the Company could be declared in default on its derivative obligations if repayment of the underlying indebtedness is accelerated by the lender due to the Company's default on the indebtedness.  As of June 30, 2016, the termination value of the Company’s interest rate swaps that were in a liability position was approximately $2.5 million, which includes accrued interest but excludes any adjustment for nonperformance risk.Long-term Debt Maturity Schedule</t>
  </si>
  <si>
    <t>Stockholders’ Equity (Details) - USD ($) $ / shares in Units, $ in Thousands</t>
  </si>
  <si>
    <t>Mar. 31, 2016</t>
  </si>
  <si>
    <t>Common stock.</t>
  </si>
  <si>
    <t>Net proceeds from issuance of common stock</t>
  </si>
  <si>
    <t>Selling Stockholder Costs</t>
  </si>
  <si>
    <t>Declared dividends payable to common stockholders (in dollars)</t>
  </si>
  <si>
    <t>Commitments and Contingencies (Details) $ in Millions</t>
  </si>
  <si>
    <t>Jun. 30, 2016USD ($)propertylease</t>
  </si>
  <si>
    <t>Ground lease interests</t>
  </si>
  <si>
    <t>Number of properties portion subject to ground lease | property</t>
  </si>
  <si>
    <t>Number of ground leases company responsible for payments | lease</t>
  </si>
  <si>
    <t>Total ground lease payments company responsibility | $</t>
  </si>
  <si>
    <t>Lease term company responsible for payments</t>
  </si>
  <si>
    <t>67 years</t>
  </si>
  <si>
    <t>Number of ground lease contracts prepaid | lease</t>
  </si>
  <si>
    <t>Commitments to fund improvements to real estate properties</t>
  </si>
  <si>
    <t>Purchase Commitment, Excluding Long-term Commitment [Line Items]</t>
  </si>
  <si>
    <t>Purchase Commitment, Remaining Minimum Amount Committed | $</t>
  </si>
  <si>
    <t>Fair Value of Financial Instruments (Details) - USD ($)</t>
  </si>
  <si>
    <t>Derivatives [Line items]</t>
  </si>
  <si>
    <t>Derivative asset</t>
  </si>
  <si>
    <t>Derivative liabilities</t>
  </si>
  <si>
    <t>Consolidated special purpose entities | Level 2 Fair Value | Carrying value</t>
  </si>
  <si>
    <t>Consolidated special purpose entities | Level 2 Fair Value |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89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53256854</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spans="1:2" r="1">
      <c t="s" s="1" r="A1">
        <v>149</v>
      </c>
      <c t="s" s="2" r="B1">
        <v>1</v>
      </c>
    </row>
    <row spans="1:2" r="2">
      <c t="s" s="2" r="B2">
        <v>2</v>
      </c>
    </row>
    <row spans="1:2" r="3">
      <c t="s" s="3" r="A3">
        <v>136</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160</v>
      </c>
      <c t="s" s="4" r="B9">
        <v>161</v>
      </c>
    </row>
    <row spans="1:2" r="10">
      <c t="s" s="4" r="A10">
        <v>162</v>
      </c>
      <c t="s" s="4" r="B10">
        <v>163</v>
      </c>
    </row>
    <row spans="1:2" r="11">
      <c t="s" s="4" r="A11">
        <v>164</v>
      </c>
      <c t="s" s="4" r="B11">
        <v>165</v>
      </c>
    </row>
    <row spans="1:2" r="12">
      <c t="s" s="4" r="A12">
        <v>166</v>
      </c>
      <c t="s" s="4" r="B12">
        <v>167</v>
      </c>
    </row>
    <row spans="1:2" r="13">
      <c t="s" s="4" r="A13">
        <v>168</v>
      </c>
      <c t="s" s="4" r="B13">
        <v>169</v>
      </c>
    </row>
    <row spans="1:2" r="14">
      <c t="s" s="4" r="A14">
        <v>170</v>
      </c>
      <c t="s" s="4" r="B14">
        <v>171</v>
      </c>
    </row>
    <row spans="1:2" r="15">
      <c t="s" s="4" r="A15">
        <v>172</v>
      </c>
      <c t="s" s="4" r="B15">
        <v>173</v>
      </c>
    </row>
    <row spans="1:2" r="16">
      <c t="s" s="4" r="A16">
        <v>174</v>
      </c>
      <c t="s" s="4" r="B16">
        <v>175</v>
      </c>
    </row>
    <row spans="1:2" r="17">
      <c t="s" s="4" r="A17">
        <v>176</v>
      </c>
      <c t="s" s="4" r="B17">
        <v>177</v>
      </c>
    </row>
    <row spans="1:2" r="18">
      <c t="s" s="4" r="A18">
        <v>178</v>
      </c>
      <c t="s" s="4" r="B18">
        <v>179</v>
      </c>
    </row>
    <row spans="1:2" r="19">
      <c t="s" s="4" r="A19">
        <v>180</v>
      </c>
      <c t="s" s="4" r="B19">
        <v>181</v>
      </c>
    </row>
    <row spans="1:2" r="20">
      <c t="s" s="4" r="A20">
        <v>182</v>
      </c>
      <c t="s" s="4" r="B20">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36</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39</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200</v>
      </c>
      <c t="s" s="4" r="B10">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02</v>
      </c>
      <c t="s" s="2" r="B1">
        <v>1</v>
      </c>
    </row>
    <row spans="1:2" r="2">
      <c t="s" s="2" r="B2">
        <v>2</v>
      </c>
    </row>
    <row spans="1:2" r="3">
      <c t="s" s="4" r="A3">
        <v>203</v>
      </c>
      <c t="s" s="4" r="B3">
        <v>204</v>
      </c>
    </row>
    <row spans="1:2" r="4">
      <c t="s" s="4" r="A4">
        <v>205</v>
      </c>
    </row>
    <row spans="1:2" r="5">
      <c t="s" s="4" r="A5">
        <v>206</v>
      </c>
      <c t="s" s="4" r="B5">
        <v>207</v>
      </c>
    </row>
    <row spans="1:2" r="6">
      <c t="s" s="4" r="A6">
        <v>208</v>
      </c>
    </row>
    <row spans="1:2" r="7">
      <c t="s" s="4" r="A7">
        <v>206</v>
      </c>
      <c t="s" s="4" r="B7">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10</v>
      </c>
      <c t="s" s="2" r="B1">
        <v>61</v>
      </c>
    </row>
    <row spans="1:4" r="2">
      <c t="s" s="2" r="B2">
        <v>2</v>
      </c>
      <c t="s" s="2" r="C2">
        <v>211</v>
      </c>
      <c t="s" s="2" r="D2">
        <v>25</v>
      </c>
    </row>
    <row spans="1:4" r="3">
      <c t="s" s="3" r="A3">
        <v>212</v>
      </c>
    </row>
    <row spans="1:4" r="4">
      <c t="s" s="4" r="A4">
        <v>213</v>
      </c>
      <c t="n" s="6" r="B4">
        <v>153254710</v>
      </c>
      <c t="n" s="6" r="C4">
        <v>0</v>
      </c>
      <c t="n" s="6" r="D4">
        <v>140858765</v>
      </c>
    </row>
    <row spans="1:4" r="5">
      <c t="s" s="4" r="A5">
        <v>214</v>
      </c>
      <c t="n" s="6" r="B5">
        <v>12362500</v>
      </c>
    </row>
    <row spans="1:4" r="6">
      <c t="s" s="4" r="A6">
        <v>215</v>
      </c>
    </row>
    <row spans="1:4" r="7">
      <c t="s" s="3" r="A7">
        <v>212</v>
      </c>
    </row>
    <row spans="1:4" r="8">
      <c t="s" s="4" r="A8">
        <v>213</v>
      </c>
      <c t="n" s="6" r="D8">
        <v>70336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41"/>
    <col customWidth="1" max="3" min="3" width="25"/>
  </cols>
  <sheetData>
    <row spans="1:3" r="1">
      <c t="s" s="1" r="A1">
        <v>216</v>
      </c>
      <c t="s" s="2" r="B1">
        <v>1</v>
      </c>
    </row>
    <row spans="1:3" r="2">
      <c t="s" s="2" r="B2">
        <v>217</v>
      </c>
      <c t="s" s="2" r="C2">
        <v>218</v>
      </c>
    </row>
    <row spans="1:3" r="3">
      <c t="s" s="3" r="A3">
        <v>150</v>
      </c>
    </row>
    <row spans="1:3" r="4">
      <c t="s" s="4" r="A4">
        <v>219</v>
      </c>
      <c t="n" s="7" r="B4">
        <v>4545090000</v>
      </c>
      <c t="n" s="7" r="C4">
        <v>3911388000</v>
      </c>
    </row>
    <row spans="1:3" r="5">
      <c t="s" s="4" r="A5">
        <v>220</v>
      </c>
      <c t="n" s="6" r="B5">
        <v>2205363000</v>
      </c>
      <c t="n" s="6" r="C5">
        <v>1851595000</v>
      </c>
    </row>
    <row spans="1:3" r="6">
      <c t="s" s="3" r="A6">
        <v>221</v>
      </c>
    </row>
    <row spans="1:3" r="7">
      <c t="s" s="4" r="A7">
        <v>37</v>
      </c>
      <c t="n" s="6" r="B7">
        <v>62187000</v>
      </c>
      <c t="n" s="6" r="C7">
        <v>48513000</v>
      </c>
    </row>
    <row spans="1:3" r="8">
      <c t="s" s="4" r="A8">
        <v>41</v>
      </c>
      <c t="n" s="7" r="B8">
        <v>1650532000</v>
      </c>
      <c t="n" s="6" r="C8">
        <v>1597505000</v>
      </c>
    </row>
    <row spans="1:3" r="9">
      <c t="s" s="3" r="A9">
        <v>154</v>
      </c>
    </row>
    <row spans="1:3" r="10">
      <c t="s" s="4" r="A10">
        <v>222</v>
      </c>
      <c t="n" s="6" r="B10">
        <v>1</v>
      </c>
    </row>
    <row spans="1:3" r="11">
      <c t="s" s="3" r="A11">
        <v>223</v>
      </c>
    </row>
    <row spans="1:3" r="12">
      <c t="s" s="4" r="A12">
        <v>224</v>
      </c>
      <c t="n" s="7" r="B12">
        <v>12000000</v>
      </c>
      <c t="n" s="6" r="C12">
        <v>9500000</v>
      </c>
    </row>
    <row spans="1:3" r="13">
      <c t="s" s="4" r="A13">
        <v>225</v>
      </c>
      <c t="n" s="7" r="B13">
        <v>3900000</v>
      </c>
      <c t="n" s="6" r="C13">
        <v>3400000</v>
      </c>
    </row>
    <row spans="1:3" r="14">
      <c t="s" s="4" r="A14">
        <v>226</v>
      </c>
      <c t="s" s="4" r="B14">
        <v>227</v>
      </c>
    </row>
    <row spans="1:3" r="15">
      <c t="s" s="4" r="A15">
        <v>228</v>
      </c>
      <c t="n" s="6" r="B15">
        <v>1</v>
      </c>
    </row>
    <row spans="1:3" r="16">
      <c t="s" s="4" r="A16">
        <v>229</v>
      </c>
      <c t="n" s="9" r="B16">
        <v>1.25</v>
      </c>
    </row>
    <row spans="1:3" r="17">
      <c t="s" s="3" r="A17">
        <v>230</v>
      </c>
    </row>
    <row spans="1:3" r="18">
      <c t="s" s="4" r="A18">
        <v>231</v>
      </c>
      <c t="n" s="7" r="B18">
        <v>0</v>
      </c>
      <c t="n" s="6" r="C18">
        <v>0</v>
      </c>
    </row>
    <row spans="1:3" r="19">
      <c t="s" s="3" r="A19">
        <v>168</v>
      </c>
    </row>
    <row spans="1:3" r="20">
      <c t="s" s="4" r="A20">
        <v>232</v>
      </c>
      <c t="n" s="6" r="B20">
        <v>25800000</v>
      </c>
      <c t="n" s="7" r="C20">
        <v>16300000</v>
      </c>
    </row>
    <row spans="1:3" r="21">
      <c t="s" s="3" r="A21">
        <v>172</v>
      </c>
    </row>
    <row spans="1:3" r="22">
      <c t="s" s="4" r="A22">
        <v>233</v>
      </c>
      <c t="n" s="7" r="B22">
        <v>2156626000</v>
      </c>
    </row>
    <row spans="1:3" r="23">
      <c t="s" s="4" r="A23">
        <v>234</v>
      </c>
    </row>
    <row spans="1:3" r="24">
      <c t="s" s="3" r="A24">
        <v>223</v>
      </c>
    </row>
    <row spans="1:3" r="25">
      <c t="s" s="4" r="A25">
        <v>235</v>
      </c>
      <c t="s" s="4" r="B25">
        <v>236</v>
      </c>
    </row>
    <row spans="1:3" r="26">
      <c t="s" s="4" r="A26">
        <v>237</v>
      </c>
    </row>
    <row spans="1:3" r="27">
      <c t="s" s="3" r="A27">
        <v>230</v>
      </c>
    </row>
    <row spans="1:3" r="28">
      <c t="s" s="4" r="A28">
        <v>238</v>
      </c>
      <c t="s" s="4" r="B28">
        <v>239</v>
      </c>
    </row>
    <row spans="1:3" r="29">
      <c t="s" s="4" r="A29">
        <v>230</v>
      </c>
    </row>
    <row spans="1:3" r="30">
      <c t="s" s="3" r="A30">
        <v>230</v>
      </c>
    </row>
    <row spans="1:3" r="31">
      <c t="s" s="4" r="A31">
        <v>240</v>
      </c>
      <c t="s" s="4" r="B31">
        <v>239</v>
      </c>
    </row>
    <row spans="1:3" r="32">
      <c t="s" s="4" r="A32">
        <v>241</v>
      </c>
      <c t="n" s="6" r="B32">
        <v>0</v>
      </c>
      <c t="n" s="6" r="C32">
        <v>0</v>
      </c>
    </row>
    <row spans="1:3" r="33">
      <c t="s" s="4" r="A33">
        <v>242</v>
      </c>
    </row>
    <row spans="1:3" r="34">
      <c t="s" s="3" r="A34">
        <v>156</v>
      </c>
    </row>
    <row spans="1:3" r="35">
      <c t="s" s="4" r="A35">
        <v>243</v>
      </c>
      <c t="s" s="4" r="B35">
        <v>244</v>
      </c>
    </row>
    <row spans="1:3" r="36">
      <c t="s" s="4" r="A36">
        <v>245</v>
      </c>
    </row>
    <row spans="1:3" r="37">
      <c t="s" s="3" r="A37">
        <v>156</v>
      </c>
    </row>
    <row spans="1:3" r="38">
      <c t="s" s="4" r="A38">
        <v>243</v>
      </c>
      <c t="s" s="4" r="B38">
        <v>246</v>
      </c>
    </row>
    <row spans="1:3" r="39">
      <c t="s" s="4" r="A39">
        <v>247</v>
      </c>
    </row>
    <row spans="1:3" r="40">
      <c t="s" s="3" r="A40">
        <v>156</v>
      </c>
    </row>
    <row spans="1:3" r="41">
      <c t="s" s="4" r="A41">
        <v>243</v>
      </c>
      <c t="s" s="4" r="B41">
        <v>248</v>
      </c>
    </row>
    <row spans="1:3" r="42">
      <c t="s" s="4" r="A42">
        <v>249</v>
      </c>
    </row>
    <row spans="1:3" r="43">
      <c t="s" s="3" r="A43">
        <v>150</v>
      </c>
    </row>
    <row spans="1:3" r="44">
      <c t="s" s="4" r="A44">
        <v>219</v>
      </c>
      <c t="n" s="7" r="B44">
        <v>3900000000</v>
      </c>
      <c t="n" s="7" r="C44">
        <v>3400000000</v>
      </c>
    </row>
    <row spans="1:3" r="45">
      <c t="s" s="4" r="A45">
        <v>220</v>
      </c>
      <c t="n" s="7" r="B45">
        <v>1700000000</v>
      </c>
      <c t="n" s="7" r="C45">
        <v>1600000000</v>
      </c>
    </row>
    <row spans="1:3" r="46">
      <c t="s" s="4" r="A46">
        <v>250</v>
      </c>
    </row>
    <row spans="1:3" r="47">
      <c t="s" s="3" r="A47">
        <v>172</v>
      </c>
    </row>
    <row spans="1:3" r="48">
      <c t="s" s="4" r="A48">
        <v>251</v>
      </c>
      <c t="n" s="6" r="B48">
        <v>4</v>
      </c>
    </row>
    <row spans="1:3" r="49">
      <c t="s" s="4" r="A49">
        <v>252</v>
      </c>
    </row>
    <row spans="1:3" r="50">
      <c t="s" s="3" r="A50">
        <v>172</v>
      </c>
    </row>
    <row spans="1:3" r="51">
      <c t="s" s="4" r="A51">
        <v>251</v>
      </c>
      <c t="n" s="6" r="B51">
        <v>1</v>
      </c>
    </row>
    <row spans="1:3" r="52">
      <c t="s" s="4" r="A52">
        <v>253</v>
      </c>
    </row>
    <row spans="1:3" r="53">
      <c t="s" s="3" r="A53">
        <v>172</v>
      </c>
    </row>
    <row spans="1:3" r="54">
      <c t="s" s="4" r="A54">
        <v>233</v>
      </c>
      <c t="n" s="7" r="B54">
        <v>100000000</v>
      </c>
    </row>
    <row spans="1:3" r="55">
      <c t="s" s="4" r="A55">
        <v>254</v>
      </c>
    </row>
    <row spans="1:3" r="56">
      <c t="s" s="3" r="A56">
        <v>172</v>
      </c>
    </row>
    <row spans="1:3" r="57">
      <c t="s" s="4" r="A57">
        <v>233</v>
      </c>
      <c t="n" s="7" r="B57">
        <v>100000000</v>
      </c>
    </row>
    <row spans="1:3" r="58">
      <c t="s" s="4" r="A58">
        <v>255</v>
      </c>
    </row>
    <row spans="1:3" r="59">
      <c t="s" s="3" r="A59">
        <v>172</v>
      </c>
    </row>
    <row spans="1:3" r="60">
      <c t="s" s="4" r="A60">
        <v>251</v>
      </c>
      <c t="n" s="6" r="B60">
        <v>2</v>
      </c>
    </row>
    <row spans="1:3" r="61">
      <c t="s" s="4" r="A61">
        <v>256</v>
      </c>
    </row>
    <row spans="1:3" r="62">
      <c t="s" s="3" r="A62">
        <v>172</v>
      </c>
    </row>
    <row spans="1:3" r="63">
      <c t="s" s="4" r="A63">
        <v>257</v>
      </c>
      <c t="n" s="7" r="B63">
        <v>12200000</v>
      </c>
    </row>
    <row spans="1:3" r="64">
      <c t="s" s="4" r="A64">
        <v>258</v>
      </c>
    </row>
    <row spans="1:3" r="65">
      <c t="s" s="3" r="A65">
        <v>172</v>
      </c>
    </row>
    <row spans="1:3" r="66">
      <c t="s" s="4" r="A66">
        <v>257</v>
      </c>
      <c t="n" s="7" r="B66">
        <v>6400000</v>
      </c>
    </row>
    <row spans="1:3" r="67">
      <c t="s" s="4" r="A67">
        <v>259</v>
      </c>
    </row>
    <row spans="1:3" r="68">
      <c t="s" s="3" r="A68">
        <v>172</v>
      </c>
    </row>
    <row spans="1:3" r="69">
      <c t="s" s="4" r="A69">
        <v>251</v>
      </c>
      <c t="n" s="6" r="B69">
        <v>2</v>
      </c>
    </row>
    <row spans="1:3" r="70">
      <c t="s" s="4" r="A70">
        <v>260</v>
      </c>
    </row>
    <row spans="1:3" r="71">
      <c t="s" s="3" r="A71">
        <v>172</v>
      </c>
    </row>
    <row spans="1:3" r="72">
      <c t="s" s="4" r="A72">
        <v>257</v>
      </c>
      <c t="n" s="7" r="B72">
        <v>10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4</v>
      </c>
      <c t="s" s="2" r="B1">
        <v>2</v>
      </c>
      <c t="s" s="2" r="D1">
        <v>25</v>
      </c>
    </row>
    <row spans="1:4" r="2">
      <c t="s" s="3" r="A2">
        <v>26</v>
      </c>
    </row>
    <row spans="1:4" r="3">
      <c t="s" s="4" r="A3">
        <v>27</v>
      </c>
      <c t="n" s="7" r="B3">
        <v>1382852</v>
      </c>
      <c t="n" s="7" r="D3">
        <v>1187482</v>
      </c>
    </row>
    <row spans="1:4" r="4">
      <c t="s" s="4" r="A4">
        <v>28</v>
      </c>
      <c t="n" s="6" r="B4">
        <v>2893910</v>
      </c>
      <c t="n" s="6" r="D4">
        <v>2490394</v>
      </c>
    </row>
    <row spans="1:4" r="5">
      <c t="s" s="4" r="A5">
        <v>29</v>
      </c>
      <c t="n" s="6" r="B5">
        <v>90530</v>
      </c>
      <c t="n" s="6" r="D5">
        <v>88724</v>
      </c>
    </row>
    <row spans="1:4" r="6">
      <c t="s" s="4" r="A6">
        <v>30</v>
      </c>
      <c t="n" s="6" r="B6">
        <v>4367292</v>
      </c>
      <c t="n" s="6" r="D6">
        <v>3766600</v>
      </c>
    </row>
    <row spans="1:4" r="7">
      <c t="s" s="4" r="A7">
        <v>31</v>
      </c>
      <c t="n" s="6" r="B7">
        <v>-238846</v>
      </c>
      <c t="n" s="6" r="D7">
        <v>-184182</v>
      </c>
    </row>
    <row spans="1:4" r="8">
      <c t="s" s="4" r="A8">
        <v>32</v>
      </c>
      <c t="n" s="6" r="B8">
        <v>4128446</v>
      </c>
      <c t="n" s="6" r="D8">
        <v>3582418</v>
      </c>
    </row>
    <row spans="1:4" r="9">
      <c t="s" s="4" r="A9">
        <v>33</v>
      </c>
      <c t="n" s="6" r="B9">
        <v>235936</v>
      </c>
      <c t="n" s="6" r="D9">
        <v>213342</v>
      </c>
    </row>
    <row spans="1:4" r="10">
      <c t="s" s="4" r="A10">
        <v>34</v>
      </c>
      <c t="n" s="6" r="B10">
        <v>4364382</v>
      </c>
      <c t="s" s="4" r="C10">
        <v>35</v>
      </c>
      <c t="n" s="6" r="D10">
        <v>3795760</v>
      </c>
    </row>
    <row spans="1:4" r="11">
      <c t="s" s="4" r="A11">
        <v>36</v>
      </c>
      <c t="n" s="6" r="B11">
        <v>118521</v>
      </c>
      <c t="n" s="6" r="D11">
        <v>67115</v>
      </c>
    </row>
    <row spans="1:4" r="12">
      <c t="s" s="4" r="A12">
        <v>37</v>
      </c>
      <c t="n" s="6" r="B12">
        <v>62187</v>
      </c>
      <c t="n" s="6" r="D12">
        <v>48513</v>
      </c>
    </row>
    <row spans="1:4" r="13">
      <c t="s" s="4" r="A13">
        <v>38</v>
      </c>
      <c t="n" s="6" r="B13">
        <v>4545090</v>
      </c>
      <c t="n" s="6" r="D13">
        <v>3911388</v>
      </c>
    </row>
    <row spans="1:4" r="14">
      <c t="s" s="3" r="A14">
        <v>39</v>
      </c>
    </row>
    <row spans="1:4" r="15">
      <c t="s" s="4" r="A15">
        <v>40</v>
      </c>
      <c t="n" s="6" r="B15">
        <v>469853</v>
      </c>
      <c t="n" s="6" r="D15">
        <v>172442</v>
      </c>
    </row>
    <row spans="1:4" r="16">
      <c t="s" s="4" r="A16">
        <v>41</v>
      </c>
      <c t="n" s="6" r="B16">
        <v>1650532</v>
      </c>
      <c t="n" s="6" r="D16">
        <v>1597505</v>
      </c>
    </row>
    <row spans="1:4" r="17">
      <c t="s" s="4" r="A17">
        <v>42</v>
      </c>
      <c t="n" s="6" r="B17">
        <v>41379</v>
      </c>
      <c t="n" s="6" r="D17">
        <v>38032</v>
      </c>
    </row>
    <row spans="1:4" r="18">
      <c t="s" s="4" r="A18">
        <v>43</v>
      </c>
      <c t="n" s="6" r="B18">
        <v>32703</v>
      </c>
      <c t="n" s="6" r="D18">
        <v>36196</v>
      </c>
    </row>
    <row spans="1:4" r="19">
      <c t="s" s="4" r="A19">
        <v>44</v>
      </c>
      <c t="n" s="6" r="B19">
        <v>10896</v>
      </c>
      <c t="n" s="6" r="D19">
        <v>7420</v>
      </c>
    </row>
    <row spans="1:4" r="20">
      <c t="s" s="4" r="A20">
        <v>45</v>
      </c>
      <c t="n" s="6" r="B20">
        <v>2205363</v>
      </c>
      <c t="n" s="6" r="D20">
        <v>1851595</v>
      </c>
    </row>
    <row spans="1:4" r="21">
      <c t="s" s="3" r="A21">
        <v>46</v>
      </c>
    </row>
    <row spans="1:4" r="22">
      <c t="s" s="4" r="A22">
        <v>47</v>
      </c>
      <c t="n" s="6" r="B22">
        <v>1533</v>
      </c>
      <c t="n" s="6" r="D22">
        <v>1409</v>
      </c>
    </row>
    <row spans="1:4" r="23">
      <c t="s" s="4" r="A23">
        <v>48</v>
      </c>
      <c t="n" s="6" r="B23">
        <v>2469038</v>
      </c>
      <c t="n" s="6" r="D23">
        <v>2162130</v>
      </c>
    </row>
    <row spans="1:4" r="24">
      <c t="s" s="4" r="A24">
        <v>49</v>
      </c>
      <c t="n" s="6" r="B24">
        <v>-128496</v>
      </c>
      <c t="n" s="6" r="D24">
        <v>-103453</v>
      </c>
    </row>
    <row spans="1:4" r="25">
      <c t="s" s="4" r="A25">
        <v>50</v>
      </c>
      <c t="n" s="6" r="B25">
        <v>-2348</v>
      </c>
      <c t="n" s="6" r="D25">
        <v>-293</v>
      </c>
    </row>
    <row spans="1:4" r="26">
      <c t="s" s="4" r="A26">
        <v>51</v>
      </c>
      <c t="n" s="6" r="B26">
        <v>2339727</v>
      </c>
      <c t="n" s="6" r="D26">
        <v>2059793</v>
      </c>
    </row>
    <row spans="1:4" r="27">
      <c t="s" s="4" r="A27">
        <v>52</v>
      </c>
      <c t="n" s="7" r="B27">
        <v>4545090</v>
      </c>
      <c t="n" s="7" r="D27">
        <v>3911388</v>
      </c>
    </row>
    <row spans="1:4" r="28">
      <c t="n" r="A28"/>
    </row>
    <row spans="1:4" r="29">
      <c t="s" s="4" r="A29">
        <v>35</v>
      </c>
      <c t="s" s="4" r="B29">
        <v>53</v>
      </c>
    </row>
  </sheetData>
  <mergeCells count="3">
    <mergeCell ref="B1:C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261</v>
      </c>
      <c t="s" s="2" r="C1">
        <v>61</v>
      </c>
      <c t="s" s="2" r="E1">
        <v>1</v>
      </c>
    </row>
    <row spans="1:7" r="2">
      <c t="s" s="2" r="C2">
        <v>2</v>
      </c>
      <c t="s" s="2" r="D2">
        <v>62</v>
      </c>
      <c t="s" s="2" r="E2">
        <v>2</v>
      </c>
      <c t="s" s="2" r="F2">
        <v>62</v>
      </c>
      <c t="s" s="2" r="G2">
        <v>25</v>
      </c>
    </row>
    <row spans="1:7" r="3">
      <c t="s" s="3" r="A3">
        <v>262</v>
      </c>
    </row>
    <row spans="1:7" r="4">
      <c t="s" s="4" r="A4">
        <v>263</v>
      </c>
      <c t="n" s="7" r="C4">
        <v>0</v>
      </c>
      <c t="n" s="7" r="E4">
        <v>0</v>
      </c>
      <c t="n" s="7" r="G4">
        <v>0</v>
      </c>
    </row>
    <row spans="1:7" r="5">
      <c t="s" s="4" r="A5">
        <v>264</v>
      </c>
      <c t="n" s="6" r="C5">
        <v>0</v>
      </c>
      <c t="n" s="6" r="E5">
        <v>0</v>
      </c>
      <c t="n" s="7" r="G5">
        <v>0</v>
      </c>
    </row>
    <row spans="1:7" r="6">
      <c t="s" s="3" r="A6">
        <v>265</v>
      </c>
    </row>
    <row spans="1:7" r="7">
      <c t="s" s="4" r="A7">
        <v>81</v>
      </c>
      <c t="n" s="6" r="C7">
        <v>30249</v>
      </c>
      <c t="n" s="7" r="D7">
        <v>19634</v>
      </c>
      <c t="n" s="6" r="E7">
        <v>55042</v>
      </c>
      <c t="n" s="7" r="F7">
        <v>36700</v>
      </c>
    </row>
    <row spans="1:7" r="8">
      <c t="s" s="4" r="A8">
        <v>266</v>
      </c>
      <c t="n" s="6" r="C8">
        <v>-123</v>
      </c>
      <c t="n" s="6" r="D8">
        <v>-142</v>
      </c>
      <c t="n" s="6" r="E8">
        <v>-246</v>
      </c>
      <c t="n" s="6" r="F8">
        <v>-285</v>
      </c>
    </row>
    <row spans="1:7" r="9">
      <c t="s" s="4" r="A9">
        <v>267</v>
      </c>
      <c t="n" s="7" r="C9">
        <v>30126</v>
      </c>
      <c t="n" s="7" r="D9">
        <v>19492</v>
      </c>
      <c t="n" s="7" r="E9">
        <v>54796</v>
      </c>
      <c t="n" s="7" r="F9">
        <v>36415</v>
      </c>
    </row>
    <row spans="1:7" r="10">
      <c t="s" s="3" r="A10">
        <v>268</v>
      </c>
    </row>
    <row spans="1:7" r="11">
      <c t="s" s="4" r="A11">
        <v>269</v>
      </c>
      <c t="n" s="6" r="C11">
        <v>146359111</v>
      </c>
      <c t="n" s="6" r="D11">
        <v>118086159</v>
      </c>
      <c t="n" s="6" r="E11">
        <v>143613166</v>
      </c>
      <c t="n" s="6" r="F11">
        <v>116658926</v>
      </c>
    </row>
    <row spans="1:7" r="12">
      <c t="s" s="4" r="A12">
        <v>270</v>
      </c>
      <c t="n" s="6" r="C12">
        <v>-455230</v>
      </c>
      <c t="n" s="6" r="D12">
        <v>-578298</v>
      </c>
      <c t="n" s="6" r="E12">
        <v>-484154</v>
      </c>
      <c t="n" s="6" r="F12">
        <v>-580404</v>
      </c>
    </row>
    <row spans="1:7" r="13">
      <c t="s" s="4" r="A13">
        <v>85</v>
      </c>
      <c t="n" s="6" r="C13">
        <v>145903881</v>
      </c>
      <c t="n" s="6" r="D13">
        <v>117507861</v>
      </c>
      <c t="n" s="6" r="E13">
        <v>143129012</v>
      </c>
      <c t="n" s="6" r="F13">
        <v>116078522</v>
      </c>
    </row>
    <row spans="1:7" r="14">
      <c t="s" s="3" r="A14">
        <v>271</v>
      </c>
    </row>
    <row spans="1:7" r="15">
      <c t="s" s="4" r="A15">
        <v>272</v>
      </c>
      <c t="s" s="4" r="B15">
        <v>35</v>
      </c>
      <c t="n" s="6" r="C15">
        <v>212541</v>
      </c>
      <c t="n" s="6" r="E15">
        <v>219122</v>
      </c>
    </row>
    <row spans="1:7" r="16">
      <c t="s" s="4" r="A16">
        <v>86</v>
      </c>
      <c t="n" s="6" r="C16">
        <v>146116422</v>
      </c>
      <c t="n" s="6" r="D16">
        <v>117507861</v>
      </c>
      <c t="n" s="6" r="E16">
        <v>143348134</v>
      </c>
      <c t="n" s="6" r="F16">
        <v>116078522</v>
      </c>
    </row>
    <row spans="1:7" r="17">
      <c t="s" s="4" r="A17">
        <v>273</v>
      </c>
      <c t="n" s="6" r="C17">
        <v>154520</v>
      </c>
      <c t="n" s="6" r="D17">
        <v>160971</v>
      </c>
      <c t="n" s="6" r="E17">
        <v>181479</v>
      </c>
      <c t="n" s="6" r="F17">
        <v>184605</v>
      </c>
    </row>
    <row spans="1:7" r="18">
      <c t="s" s="4" r="A18">
        <v>274</v>
      </c>
    </row>
    <row spans="1:7" r="19">
      <c t="s" s="3" r="A19">
        <v>176</v>
      </c>
    </row>
    <row spans="1:7" r="20">
      <c t="s" s="4" r="A20">
        <v>275</v>
      </c>
      <c t="n" s="6" r="E20">
        <v>101942</v>
      </c>
    </row>
    <row spans="1:7" r="21">
      <c t="s" s="4" r="A21">
        <v>276</v>
      </c>
      <c t="n" s="6" r="E21">
        <v>68497</v>
      </c>
    </row>
    <row spans="1:7" r="22">
      <c t="s" s="4" r="A22">
        <v>277</v>
      </c>
      <c t="n" s="6" r="E22">
        <v>222021</v>
      </c>
    </row>
    <row spans="1:7" r="23">
      <c t="s" s="4" r="A23">
        <v>278</v>
      </c>
      <c t="n" s="6" r="C23">
        <v>457572</v>
      </c>
      <c t="n" s="6" r="E23">
        <v>457572</v>
      </c>
    </row>
    <row spans="1:7" r="24">
      <c t="s" s="4" r="A24">
        <v>279</v>
      </c>
    </row>
    <row spans="1:7" r="25">
      <c t="s" s="3" r="A25">
        <v>176</v>
      </c>
    </row>
    <row spans="1:7" r="26">
      <c t="s" s="4" r="A26">
        <v>275</v>
      </c>
      <c t="n" s="6" r="E26">
        <v>371214</v>
      </c>
    </row>
    <row spans="1:7" r="27">
      <c t="s" s="4" r="A27">
        <v>278</v>
      </c>
      <c t="n" s="6" r="C27">
        <v>719434</v>
      </c>
      <c t="n" s="6" r="E27">
        <v>719434</v>
      </c>
    </row>
    <row spans="1:7" r="28">
      <c t="n" r="A28"/>
    </row>
    <row spans="1:7" r="29">
      <c t="s" s="4" r="A29">
        <v>35</v>
      </c>
      <c t="s" s="4" r="B29">
        <v>280</v>
      </c>
    </row>
  </sheetData>
  <mergeCells count="5">
    <mergeCell ref="A1:B2"/>
    <mergeCell ref="C1:D1"/>
    <mergeCell ref="E1:F1"/>
    <mergeCell ref="A28:F28"/>
    <mergeCell ref="B29:F29"/>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29"/>
    <col customWidth="1" max="7" min="7" width="4"/>
    <col customWidth="1" max="8" min="8" width="29"/>
  </cols>
  <sheetData>
    <row spans="1:8" r="1">
      <c t="s" s="1" r="A1">
        <v>281</v>
      </c>
      <c t="s" s="2" r="C1">
        <v>1</v>
      </c>
      <c t="n" r="F1"/>
    </row>
    <row spans="1:8" r="2">
      <c t="s" s="2" r="C2">
        <v>282</v>
      </c>
      <c t="s" s="2" r="E2">
        <v>283</v>
      </c>
      <c t="s" s="2" r="F2">
        <v>282</v>
      </c>
      <c t="s" s="2" r="H2">
        <v>284</v>
      </c>
    </row>
    <row spans="1:8" r="3">
      <c t="s" s="3" r="A3">
        <v>139</v>
      </c>
    </row>
    <row spans="1:8" r="4">
      <c t="s" s="4" r="A4">
        <v>285</v>
      </c>
      <c t="n" s="6" r="C4">
        <v>1325</v>
      </c>
      <c t="n" s="6" r="F4">
        <v>1508</v>
      </c>
      <c t="n" s="6" r="H4">
        <v>1325</v>
      </c>
    </row>
    <row spans="1:8" r="5">
      <c t="s" s="4" r="A5">
        <v>286</v>
      </c>
      <c t="n" s="6" r="F5">
        <v>1471</v>
      </c>
    </row>
    <row spans="1:8" r="6">
      <c t="s" s="4" r="A6">
        <v>287</v>
      </c>
      <c t="n" s="6" r="F6">
        <v>36</v>
      </c>
    </row>
    <row spans="1:8" r="7">
      <c t="s" s="4" r="A7">
        <v>288</v>
      </c>
      <c t="n" s="6" r="F7">
        <v>15</v>
      </c>
    </row>
    <row spans="1:8" r="8">
      <c t="s" s="4" r="A8">
        <v>289</v>
      </c>
      <c t="n" s="6" r="F8">
        <v>22</v>
      </c>
    </row>
    <row spans="1:8" r="9">
      <c t="s" s="4" r="A9">
        <v>290</v>
      </c>
      <c t="n" s="7" r="F9">
        <v>4370000</v>
      </c>
    </row>
    <row spans="1:8" r="10">
      <c t="s" s="3" r="A10">
        <v>291</v>
      </c>
    </row>
    <row spans="1:8" r="11">
      <c t="s" s="4" r="A11">
        <v>292</v>
      </c>
      <c t="n" s="6" r="C11">
        <v>1325</v>
      </c>
    </row>
    <row spans="1:8" r="12">
      <c t="s" s="4" r="A12">
        <v>293</v>
      </c>
      <c t="s" s="4" r="B12">
        <v>35</v>
      </c>
      <c t="n" s="6" r="C12">
        <v>172</v>
      </c>
    </row>
    <row spans="1:8" r="13">
      <c t="s" s="4" r="A13">
        <v>294</v>
      </c>
      <c t="n" s="6" r="C13">
        <v>16</v>
      </c>
    </row>
    <row spans="1:8" r="14">
      <c t="s" s="4" r="A14">
        <v>295</v>
      </c>
      <c t="n" s="6" r="C14">
        <v>-5</v>
      </c>
    </row>
    <row spans="1:8" r="15">
      <c t="s" s="4" r="A15">
        <v>292</v>
      </c>
      <c t="n" s="6" r="C15">
        <v>1508</v>
      </c>
    </row>
    <row spans="1:8" r="16">
      <c t="s" s="3" r="A16">
        <v>296</v>
      </c>
    </row>
    <row spans="1:8" r="17">
      <c t="s" s="4" r="A17">
        <v>297</v>
      </c>
      <c t="s" s="4" r="B17">
        <v>298</v>
      </c>
      <c t="n" s="7" r="C17">
        <v>3979942</v>
      </c>
    </row>
    <row spans="1:8" r="18">
      <c t="s" s="4" r="A18">
        <v>106</v>
      </c>
      <c t="s" s="4" r="B18">
        <v>299</v>
      </c>
      <c t="n" s="6" r="C18">
        <v>617550</v>
      </c>
    </row>
    <row spans="1:8" r="19">
      <c t="s" s="4" r="A19">
        <v>107</v>
      </c>
      <c t="n" s="6" r="C19">
        <v>23124</v>
      </c>
      <c t="s" s="4" r="D19">
        <v>298</v>
      </c>
      <c t="n" s="7" r="E19">
        <v>61519</v>
      </c>
    </row>
    <row spans="1:8" r="20">
      <c t="s" s="4" r="A20">
        <v>300</v>
      </c>
      <c t="s" s="4" r="B20">
        <v>298</v>
      </c>
      <c t="n" s="6" r="C20">
        <v>-17007</v>
      </c>
    </row>
    <row spans="1:8" r="21">
      <c t="s" s="4" r="A21">
        <v>301</v>
      </c>
      <c t="n" s="6" r="C21">
        <v>-345</v>
      </c>
      <c t="s" s="4" r="D21">
        <v>298</v>
      </c>
      <c t="n" s="7" r="E21">
        <v>-4579</v>
      </c>
    </row>
    <row spans="1:8" r="22">
      <c t="s" s="4" r="A22">
        <v>302</v>
      </c>
      <c t="s" s="4" r="B22">
        <v>298</v>
      </c>
      <c t="n" s="6" r="C22">
        <v>-36</v>
      </c>
    </row>
    <row spans="1:8" r="23">
      <c t="s" s="4" r="A23">
        <v>297</v>
      </c>
      <c t="s" s="4" r="B23">
        <v>298</v>
      </c>
      <c t="n" s="6" r="C23">
        <v>4603228</v>
      </c>
    </row>
    <row spans="1:8" r="24">
      <c t="s" s="4" r="A24">
        <v>31</v>
      </c>
      <c t="s" s="4" r="B24">
        <v>298</v>
      </c>
      <c t="n" s="6" r="F24">
        <v>-238846</v>
      </c>
    </row>
    <row spans="1:8" r="25">
      <c t="s" s="4" r="A25">
        <v>34</v>
      </c>
      <c t="n" s="7" r="F25">
        <v>4364382</v>
      </c>
      <c t="s" s="4" r="G25">
        <v>298</v>
      </c>
      <c t="n" s="7" r="H25">
        <v>3795760</v>
      </c>
    </row>
    <row spans="1:8" r="26">
      <c t="s" s="4" r="A26">
        <v>303</v>
      </c>
      <c t="n" s="6" r="C26">
        <v>400</v>
      </c>
    </row>
    <row spans="1:8" r="27">
      <c t="s" s="4" r="A27">
        <v>304</v>
      </c>
      <c t="n" s="7" r="C27">
        <v>14900</v>
      </c>
    </row>
    <row spans="1:8" r="28">
      <c t="n" r="A28"/>
    </row>
    <row spans="1:8" r="29">
      <c t="s" s="4" r="A29">
        <v>35</v>
      </c>
      <c t="s" s="4" r="B29">
        <v>305</v>
      </c>
    </row>
    <row spans="1:8" r="30">
      <c t="s" s="4" r="A30">
        <v>298</v>
      </c>
      <c t="s" s="4" r="B30">
        <v>53</v>
      </c>
    </row>
  </sheetData>
  <mergeCells count="8">
    <mergeCell ref="A1:B2"/>
    <mergeCell ref="C1:E1"/>
    <mergeCell ref="F1:G1"/>
    <mergeCell ref="C2:D2"/>
    <mergeCell ref="F2:G2"/>
    <mergeCell ref="A28:G28"/>
    <mergeCell ref="B29:G29"/>
    <mergeCell ref="B30:G30"/>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306</v>
      </c>
      <c t="s" s="2" r="C1">
        <v>282</v>
      </c>
      <c t="s" s="2" r="D1">
        <v>284</v>
      </c>
    </row>
    <row spans="1:4" r="2">
      <c t="s" s="3" r="A2">
        <v>307</v>
      </c>
    </row>
    <row spans="1:4" r="3">
      <c t="s" s="4" r="A3">
        <v>308</v>
      </c>
      <c t="n" s="6" r="C3">
        <v>1508</v>
      </c>
      <c t="n" s="6" r="D3">
        <v>1325</v>
      </c>
    </row>
    <row spans="1:4" r="4">
      <c t="s" s="4" r="A4">
        <v>309</v>
      </c>
      <c t="s" s="4" r="B4">
        <v>35</v>
      </c>
      <c t="n" s="7" r="C4">
        <v>4603228</v>
      </c>
      <c t="n" s="7" r="D4">
        <v>3979942</v>
      </c>
    </row>
    <row spans="1:4" r="5">
      <c t="s" s="4" r="A5">
        <v>310</v>
      </c>
      <c t="s" s="4" r="C5">
        <v>311</v>
      </c>
    </row>
    <row spans="1:4" r="6">
      <c t="s" s="4" r="A6">
        <v>312</v>
      </c>
    </row>
    <row spans="1:4" r="7">
      <c t="s" s="3" r="A7">
        <v>307</v>
      </c>
    </row>
    <row spans="1:4" r="8">
      <c t="s" s="4" r="A8">
        <v>308</v>
      </c>
      <c t="n" s="6" r="C8">
        <v>704</v>
      </c>
    </row>
    <row spans="1:4" r="9">
      <c t="s" s="4" r="A9">
        <v>309</v>
      </c>
      <c t="n" s="7" r="C9">
        <v>1089506</v>
      </c>
    </row>
    <row spans="1:4" r="10">
      <c t="s" s="4" r="A10">
        <v>310</v>
      </c>
      <c t="s" s="4" r="C10">
        <v>313</v>
      </c>
    </row>
    <row spans="1:4" r="11">
      <c t="s" s="4" r="A11">
        <v>314</v>
      </c>
    </row>
    <row spans="1:4" r="12">
      <c t="s" s="3" r="A12">
        <v>307</v>
      </c>
    </row>
    <row spans="1:4" r="13">
      <c t="s" s="4" r="A13">
        <v>308</v>
      </c>
      <c t="n" s="6" r="C13">
        <v>122</v>
      </c>
    </row>
    <row spans="1:4" r="14">
      <c t="s" s="4" r="A14">
        <v>309</v>
      </c>
      <c t="n" s="7" r="C14">
        <v>616695</v>
      </c>
    </row>
    <row spans="1:4" r="15">
      <c t="s" s="4" r="A15">
        <v>310</v>
      </c>
      <c t="s" s="4" r="C15">
        <v>315</v>
      </c>
    </row>
    <row spans="1:4" r="16">
      <c t="s" s="4" r="A16">
        <v>316</v>
      </c>
    </row>
    <row spans="1:4" r="17">
      <c t="s" s="3" r="A17">
        <v>307</v>
      </c>
    </row>
    <row spans="1:4" r="18">
      <c t="s" s="4" r="A18">
        <v>308</v>
      </c>
      <c t="n" s="6" r="C18">
        <v>159</v>
      </c>
    </row>
    <row spans="1:4" r="19">
      <c t="s" s="4" r="A19">
        <v>309</v>
      </c>
      <c t="n" s="7" r="C19">
        <v>347677</v>
      </c>
    </row>
    <row spans="1:4" r="20">
      <c t="s" s="4" r="A20">
        <v>310</v>
      </c>
      <c t="s" s="4" r="C20">
        <v>317</v>
      </c>
    </row>
    <row spans="1:4" r="21">
      <c t="s" s="4" r="A21">
        <v>318</v>
      </c>
    </row>
    <row spans="1:4" r="22">
      <c t="s" s="3" r="A22">
        <v>307</v>
      </c>
    </row>
    <row spans="1:4" r="23">
      <c t="s" s="4" r="A23">
        <v>308</v>
      </c>
      <c t="n" s="6" r="C23">
        <v>37</v>
      </c>
    </row>
    <row spans="1:4" r="24">
      <c t="s" s="4" r="A24">
        <v>309</v>
      </c>
      <c t="n" s="7" r="C24">
        <v>332730</v>
      </c>
    </row>
    <row spans="1:4" r="25">
      <c t="s" s="4" r="A25">
        <v>310</v>
      </c>
      <c t="s" s="4" r="C25">
        <v>317</v>
      </c>
    </row>
    <row spans="1:4" r="26">
      <c t="s" s="4" r="A26">
        <v>319</v>
      </c>
    </row>
    <row spans="1:4" r="27">
      <c t="s" s="3" r="A27">
        <v>307</v>
      </c>
    </row>
    <row spans="1:4" r="28">
      <c t="s" s="4" r="A28">
        <v>308</v>
      </c>
      <c t="n" s="6" r="C28">
        <v>53</v>
      </c>
    </row>
    <row spans="1:4" r="29">
      <c t="s" s="4" r="A29">
        <v>309</v>
      </c>
      <c t="n" s="7" r="C29">
        <v>282180</v>
      </c>
    </row>
    <row spans="1:4" r="30">
      <c t="s" s="4" r="A30">
        <v>310</v>
      </c>
      <c t="s" s="4" r="C30">
        <v>320</v>
      </c>
    </row>
    <row spans="1:4" r="31">
      <c t="s" s="4" r="A31">
        <v>321</v>
      </c>
    </row>
    <row spans="1:4" r="32">
      <c t="s" s="3" r="A32">
        <v>307</v>
      </c>
    </row>
    <row spans="1:4" r="33">
      <c t="s" s="4" r="A33">
        <v>308</v>
      </c>
      <c t="n" s="6" r="C33">
        <v>28</v>
      </c>
    </row>
    <row spans="1:4" r="34">
      <c t="s" s="4" r="A34">
        <v>309</v>
      </c>
      <c t="n" s="7" r="C34">
        <v>181558</v>
      </c>
    </row>
    <row spans="1:4" r="35">
      <c t="s" s="4" r="A35">
        <v>310</v>
      </c>
      <c t="s" s="4" r="C35">
        <v>322</v>
      </c>
    </row>
    <row spans="1:4" r="36">
      <c t="s" s="4" r="A36">
        <v>323</v>
      </c>
    </row>
    <row spans="1:4" r="37">
      <c t="s" s="3" r="A37">
        <v>307</v>
      </c>
    </row>
    <row spans="1:4" r="38">
      <c t="s" s="4" r="A38">
        <v>308</v>
      </c>
      <c t="n" s="6" r="C38">
        <v>20</v>
      </c>
    </row>
    <row spans="1:4" r="39">
      <c t="s" s="4" r="A39">
        <v>309</v>
      </c>
      <c t="n" s="7" r="C39">
        <v>163777</v>
      </c>
    </row>
    <row spans="1:4" r="40">
      <c t="s" s="4" r="A40">
        <v>310</v>
      </c>
      <c t="s" s="4" r="C40">
        <v>322</v>
      </c>
    </row>
    <row spans="1:4" r="41">
      <c t="s" s="4" r="A41">
        <v>324</v>
      </c>
    </row>
    <row spans="1:4" r="42">
      <c t="s" s="3" r="A42">
        <v>307</v>
      </c>
    </row>
    <row spans="1:4" r="43">
      <c t="s" s="4" r="A43">
        <v>308</v>
      </c>
      <c t="n" s="6" r="C43">
        <v>16</v>
      </c>
    </row>
    <row spans="1:4" r="44">
      <c t="s" s="4" r="A44">
        <v>309</v>
      </c>
      <c t="n" s="7" r="C44">
        <v>131584</v>
      </c>
    </row>
    <row spans="1:4" r="45">
      <c t="s" s="4" r="A45">
        <v>310</v>
      </c>
      <c t="s" s="4" r="C45">
        <v>325</v>
      </c>
    </row>
    <row spans="1:4" r="46">
      <c t="s" s="4" r="A46">
        <v>326</v>
      </c>
    </row>
    <row spans="1:4" r="47">
      <c t="s" s="3" r="A47">
        <v>307</v>
      </c>
    </row>
    <row spans="1:4" r="48">
      <c t="s" s="4" r="A48">
        <v>308</v>
      </c>
      <c t="n" s="6" r="C48">
        <v>297</v>
      </c>
    </row>
    <row spans="1:4" r="49">
      <c t="s" s="4" r="A49">
        <v>309</v>
      </c>
      <c t="n" s="7" r="C49">
        <v>1137597</v>
      </c>
    </row>
    <row spans="1:4" r="50">
      <c t="s" s="4" r="A50">
        <v>310</v>
      </c>
      <c t="s" s="4" r="C50">
        <v>327</v>
      </c>
    </row>
    <row spans="1:4" r="51">
      <c t="s" s="4" r="A51">
        <v>328</v>
      </c>
    </row>
    <row spans="1:4" r="52">
      <c t="s" s="3" r="A52">
        <v>307</v>
      </c>
    </row>
    <row spans="1:4" r="53">
      <c t="s" s="4" r="A53">
        <v>308</v>
      </c>
      <c t="n" s="6" r="C53">
        <v>72</v>
      </c>
    </row>
    <row spans="1:4" r="54">
      <c t="s" s="4" r="A54">
        <v>309</v>
      </c>
      <c t="n" s="7" r="C54">
        <v>319924</v>
      </c>
    </row>
    <row spans="1:4" r="55">
      <c t="s" s="4" r="A55">
        <v>310</v>
      </c>
      <c t="s" s="4" r="C55">
        <v>317</v>
      </c>
    </row>
    <row spans="1:4" r="56">
      <c t="n" r="A56"/>
    </row>
    <row spans="1:4" r="57">
      <c t="s" s="4" r="A57">
        <v>35</v>
      </c>
      <c t="s" s="4" r="B57">
        <v>53</v>
      </c>
    </row>
  </sheetData>
  <mergeCells count="3">
    <mergeCell ref="A1:B1"/>
    <mergeCell ref="A56:C56"/>
    <mergeCell ref="B57:C5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3"/>
  </cols>
  <sheetData>
    <row spans="1:2" r="1">
      <c t="s" s="1" r="A1">
        <v>329</v>
      </c>
      <c t="s" s="2" r="B1">
        <v>1</v>
      </c>
    </row>
    <row spans="1:2" r="2">
      <c t="s" s="2" r="B2">
        <v>330</v>
      </c>
    </row>
    <row spans="1:2" r="3">
      <c t="s" s="4" r="A3">
        <v>331</v>
      </c>
    </row>
    <row spans="1:2" r="4">
      <c t="s" s="3" r="A4">
        <v>332</v>
      </c>
    </row>
    <row spans="1:2" r="5">
      <c t="s" s="4" r="A5">
        <v>333</v>
      </c>
      <c t="n" s="6" r="B5">
        <v>48</v>
      </c>
    </row>
    <row spans="1:2" r="6">
      <c t="s" s="4" r="A6">
        <v>334</v>
      </c>
      <c t="s" s="4" r="B6">
        <v>335</v>
      </c>
    </row>
    <row spans="1:2" r="7">
      <c t="s" s="4" r="A7">
        <v>336</v>
      </c>
    </row>
    <row spans="1:2" r="8">
      <c t="s" s="3" r="A8">
        <v>332</v>
      </c>
    </row>
    <row spans="1:2" r="9">
      <c t="s" s="4" r="A9">
        <v>337</v>
      </c>
      <c t="n" s="6" r="B9">
        <v>330</v>
      </c>
    </row>
    <row spans="1:2" r="10">
      <c t="s" s="4" r="A10">
        <v>338</v>
      </c>
    </row>
    <row spans="1:2" r="11">
      <c t="s" s="3" r="A11">
        <v>332</v>
      </c>
    </row>
    <row spans="1:2" r="12">
      <c t="s" s="4" r="A12">
        <v>339</v>
      </c>
      <c t="s" s="4" r="B12">
        <v>315</v>
      </c>
    </row>
    <row spans="1:2" r="13">
      <c t="s" s="4" r="A13">
        <v>340</v>
      </c>
      <c t="n" s="6" r="B13">
        <v>1</v>
      </c>
    </row>
    <row spans="1:2" r="14">
      <c t="s" s="4" r="A14">
        <v>341</v>
      </c>
    </row>
    <row spans="1:2" r="15">
      <c t="s" s="3" r="A15">
        <v>332</v>
      </c>
    </row>
    <row spans="1:2" r="16">
      <c t="s" s="4" r="A16">
        <v>334</v>
      </c>
      <c t="s" s="4" r="B16">
        <v>335</v>
      </c>
    </row>
    <row spans="1:2" r="17">
      <c t="s" s="4" r="A17">
        <v>342</v>
      </c>
      <c t="n" s="6" r="B17">
        <v>0</v>
      </c>
    </row>
    <row spans="1:2" r="18">
      <c t="s" s="4" r="A18">
        <v>343</v>
      </c>
    </row>
    <row spans="1:2" r="19">
      <c t="s" s="3" r="A19">
        <v>332</v>
      </c>
    </row>
    <row spans="1:2" r="20">
      <c t="s" s="4" r="A20">
        <v>339</v>
      </c>
      <c t="s" s="4" r="B20">
        <v>325</v>
      </c>
    </row>
    <row spans="1:2" r="21">
      <c t="s" s="4" r="A21">
        <v>344</v>
      </c>
    </row>
    <row spans="1:2" r="22">
      <c t="s" s="3" r="A22">
        <v>332</v>
      </c>
    </row>
    <row spans="1:2" r="23">
      <c t="s" s="4" r="A23">
        <v>345</v>
      </c>
      <c t="n" s="6" r="B23">
        <v>360</v>
      </c>
    </row>
    <row spans="1:2" r="24">
      <c t="s" s="4" r="A24">
        <v>346</v>
      </c>
    </row>
    <row spans="1:2" r="25">
      <c t="s" s="3" r="A25">
        <v>332</v>
      </c>
    </row>
    <row spans="1:2" r="26">
      <c t="s" s="4" r="A26">
        <v>339</v>
      </c>
      <c t="s" s="4" r="B26">
        <v>325</v>
      </c>
    </row>
    <row spans="1:2" r="27">
      <c t="s" s="4" r="A27">
        <v>347</v>
      </c>
    </row>
    <row spans="1:2" r="28">
      <c t="s" s="3" r="A28">
        <v>332</v>
      </c>
    </row>
    <row spans="1:2" r="29">
      <c t="s" s="4" r="A29">
        <v>339</v>
      </c>
      <c t="s" s="4" r="B29">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s>
  <sheetData>
    <row spans="1:6" r="1">
      <c t="s" s="1" r="A1">
        <v>348</v>
      </c>
      <c t="s" s="2" r="B1">
        <v>61</v>
      </c>
      <c t="s" s="2" r="D1">
        <v>1</v>
      </c>
    </row>
    <row spans="1:6" r="2">
      <c t="s" s="2" r="B2">
        <v>349</v>
      </c>
      <c t="s" s="2" r="C2">
        <v>283</v>
      </c>
      <c t="s" s="2" r="D2">
        <v>350</v>
      </c>
      <c t="s" s="2" r="E2">
        <v>283</v>
      </c>
      <c t="s" s="2" r="F2">
        <v>351</v>
      </c>
    </row>
    <row spans="1:6" r="3">
      <c t="s" s="3" r="A3">
        <v>352</v>
      </c>
    </row>
    <row spans="1:6" r="4">
      <c t="s" s="4" r="A4">
        <v>29</v>
      </c>
      <c t="n" s="7" r="B4">
        <v>90530</v>
      </c>
      <c t="n" s="7" r="D4">
        <v>90530</v>
      </c>
      <c t="n" s="7" r="F4">
        <v>88724</v>
      </c>
    </row>
    <row spans="1:6" r="5">
      <c t="s" s="4" r="A5">
        <v>353</v>
      </c>
      <c t="n" s="6" r="B5">
        <v>-15809</v>
      </c>
      <c t="n" s="6" r="D5">
        <v>-15809</v>
      </c>
      <c t="n" s="6" r="F5">
        <v>-12038</v>
      </c>
    </row>
    <row spans="1:6" r="6">
      <c t="s" s="4" r="A6">
        <v>354</v>
      </c>
      <c t="n" s="6" r="B6">
        <v>74721</v>
      </c>
      <c t="n" s="6" r="D6">
        <v>74721</v>
      </c>
      <c t="n" s="6" r="F6">
        <v>76686</v>
      </c>
    </row>
    <row spans="1:6" r="7">
      <c t="s" s="3" r="A7">
        <v>355</v>
      </c>
    </row>
    <row spans="1:6" r="8">
      <c t="s" s="4" r="A8">
        <v>356</v>
      </c>
      <c t="n" s="6" r="B8">
        <v>3200</v>
      </c>
      <c t="n" s="6" r="D8">
        <v>3200</v>
      </c>
    </row>
    <row spans="1:6" r="9">
      <c t="n" s="6" r="A9">
        <v>2017</v>
      </c>
      <c t="n" s="6" r="B9">
        <v>6300</v>
      </c>
      <c t="n" s="6" r="D9">
        <v>6300</v>
      </c>
    </row>
    <row spans="1:6" r="10">
      <c t="n" s="6" r="A10">
        <v>2018</v>
      </c>
      <c t="n" s="6" r="B10">
        <v>6100</v>
      </c>
      <c t="n" s="6" r="D10">
        <v>6100</v>
      </c>
    </row>
    <row spans="1:6" r="11">
      <c t="n" s="6" r="A11">
        <v>2019</v>
      </c>
      <c t="n" s="6" r="B11">
        <v>5900</v>
      </c>
      <c t="n" s="6" r="D11">
        <v>5900</v>
      </c>
    </row>
    <row spans="1:6" r="12">
      <c t="n" s="6" r="A12">
        <v>2020</v>
      </c>
      <c t="n" s="6" r="B12">
        <v>5300</v>
      </c>
      <c t="n" s="6" r="D12">
        <v>5300</v>
      </c>
    </row>
    <row spans="1:6" r="13">
      <c t="n" s="6" r="A13">
        <v>2021</v>
      </c>
      <c t="n" s="6" r="B13">
        <v>5000</v>
      </c>
      <c t="n" s="7" r="D13">
        <v>5000</v>
      </c>
    </row>
    <row spans="1:6" r="14">
      <c t="s" s="3" r="A14">
        <v>156</v>
      </c>
    </row>
    <row spans="1:6" r="15">
      <c t="s" s="4" r="A15">
        <v>357</v>
      </c>
      <c t="n" s="6" r="D15">
        <v>1</v>
      </c>
    </row>
    <row spans="1:6" r="16">
      <c t="s" s="4" r="A16">
        <v>358</v>
      </c>
      <c t="s" s="4" r="D16">
        <v>359</v>
      </c>
    </row>
    <row spans="1:6" r="17">
      <c t="s" s="4" r="A17">
        <v>360</v>
      </c>
      <c t="n" s="6" r="D17">
        <v>3</v>
      </c>
    </row>
    <row spans="1:6" r="18">
      <c t="s" s="3" r="A18">
        <v>361</v>
      </c>
    </row>
    <row spans="1:6" r="19">
      <c t="s" s="4" r="A19">
        <v>356</v>
      </c>
      <c t="n" s="6" r="B19">
        <v>180604</v>
      </c>
      <c t="n" s="7" r="D19">
        <v>180604</v>
      </c>
    </row>
    <row spans="1:6" r="20">
      <c t="n" s="6" r="A20">
        <v>2017</v>
      </c>
      <c t="n" s="6" r="B20">
        <v>361673</v>
      </c>
      <c t="n" s="6" r="D20">
        <v>361673</v>
      </c>
    </row>
    <row spans="1:6" r="21">
      <c t="n" s="6" r="A21">
        <v>2018</v>
      </c>
      <c t="n" s="6" r="B21">
        <v>361997</v>
      </c>
      <c t="n" s="6" r="D21">
        <v>361997</v>
      </c>
    </row>
    <row spans="1:6" r="22">
      <c t="n" s="6" r="A22">
        <v>2019</v>
      </c>
      <c t="n" s="6" r="B22">
        <v>362140</v>
      </c>
      <c t="n" s="6" r="D22">
        <v>362140</v>
      </c>
    </row>
    <row spans="1:6" r="23">
      <c t="n" s="6" r="A23">
        <v>2020</v>
      </c>
      <c t="n" s="6" r="B23">
        <v>360725</v>
      </c>
      <c t="n" s="6" r="D23">
        <v>360725</v>
      </c>
    </row>
    <row spans="1:6" r="24">
      <c t="n" s="6" r="A24">
        <v>2021</v>
      </c>
      <c t="n" s="6" r="B24">
        <v>359448</v>
      </c>
      <c t="n" s="6" r="D24">
        <v>359448</v>
      </c>
    </row>
    <row spans="1:6" r="25">
      <c t="s" s="4" r="A25">
        <v>362</v>
      </c>
      <c t="n" s="6" r="B25">
        <v>3321857</v>
      </c>
      <c t="n" s="6" r="D25">
        <v>3321857</v>
      </c>
    </row>
    <row spans="1:6" r="26">
      <c t="s" s="4" r="A26">
        <v>363</v>
      </c>
      <c t="n" s="6" r="B26">
        <v>5308444</v>
      </c>
      <c t="n" s="6" r="D26">
        <v>5308444</v>
      </c>
    </row>
    <row spans="1:6" r="27">
      <c t="s" s="4" r="A27">
        <v>364</v>
      </c>
    </row>
    <row spans="1:6" r="28">
      <c t="s" s="3" r="A28">
        <v>355</v>
      </c>
    </row>
    <row spans="1:6" r="29">
      <c t="s" s="4" r="A29">
        <v>356</v>
      </c>
      <c t="n" s="6" r="B29">
        <v>600</v>
      </c>
      <c t="n" s="6" r="D29">
        <v>600</v>
      </c>
    </row>
    <row spans="1:6" r="30">
      <c t="n" s="6" r="A30">
        <v>2017</v>
      </c>
      <c t="n" s="6" r="B30">
        <v>1200</v>
      </c>
      <c t="n" s="6" r="D30">
        <v>1200</v>
      </c>
    </row>
    <row spans="1:6" r="31">
      <c t="n" s="6" r="A31">
        <v>2018</v>
      </c>
      <c t="n" s="6" r="B31">
        <v>1200</v>
      </c>
      <c t="n" s="6" r="D31">
        <v>1200</v>
      </c>
    </row>
    <row spans="1:6" r="32">
      <c t="n" s="6" r="A32">
        <v>2019</v>
      </c>
      <c t="n" s="6" r="B32">
        <v>1200</v>
      </c>
      <c t="n" s="6" r="D32">
        <v>1200</v>
      </c>
    </row>
    <row spans="1:6" r="33">
      <c t="n" s="6" r="A33">
        <v>2020</v>
      </c>
      <c t="n" s="6" r="B33">
        <v>1200</v>
      </c>
      <c t="n" s="6" r="D33">
        <v>1200</v>
      </c>
    </row>
    <row spans="1:6" r="34">
      <c t="n" s="6" r="A34">
        <v>2021</v>
      </c>
      <c t="n" s="6" r="B34">
        <v>600</v>
      </c>
      <c t="n" s="6" r="D34">
        <v>600</v>
      </c>
    </row>
    <row spans="1:6" r="35">
      <c t="s" s="4" r="A35">
        <v>365</v>
      </c>
    </row>
    <row spans="1:6" r="36">
      <c t="s" s="3" r="A36">
        <v>352</v>
      </c>
    </row>
    <row spans="1:6" r="37">
      <c t="s" s="4" r="A37">
        <v>366</v>
      </c>
      <c t="n" s="6" r="B37">
        <v>1600</v>
      </c>
      <c t="n" s="7" r="C37">
        <v>1400</v>
      </c>
      <c t="n" s="6" r="D37">
        <v>3200</v>
      </c>
      <c t="n" s="7" r="E37">
        <v>2800</v>
      </c>
    </row>
    <row spans="1:6" r="38">
      <c t="s" s="4" r="A38">
        <v>367</v>
      </c>
    </row>
    <row spans="1:6" r="39">
      <c t="s" s="3" r="A39">
        <v>352</v>
      </c>
    </row>
    <row spans="1:6" r="40">
      <c t="s" s="4" r="A40">
        <v>29</v>
      </c>
      <c t="n" s="6" r="B40">
        <v>61741</v>
      </c>
      <c t="n" s="7" r="D40">
        <v>61741</v>
      </c>
      <c t="n" s="6" r="F40">
        <v>58403</v>
      </c>
    </row>
    <row spans="1:6" r="41">
      <c t="s" s="3" r="A41">
        <v>355</v>
      </c>
    </row>
    <row spans="1:6" r="42">
      <c t="s" s="4" r="A42">
        <v>368</v>
      </c>
      <c t="s" s="4" r="D42">
        <v>369</v>
      </c>
    </row>
    <row spans="1:6" r="43">
      <c t="s" s="4" r="A43">
        <v>370</v>
      </c>
    </row>
    <row spans="1:6" r="44">
      <c t="s" s="3" r="A44">
        <v>352</v>
      </c>
    </row>
    <row spans="1:6" r="45">
      <c t="s" s="4" r="A45">
        <v>29</v>
      </c>
      <c t="n" s="6" r="B45">
        <v>18516</v>
      </c>
      <c t="n" s="7" r="D45">
        <v>18516</v>
      </c>
      <c t="n" s="6" r="F45">
        <v>20048</v>
      </c>
    </row>
    <row spans="1:6" r="46">
      <c t="s" s="3" r="A46">
        <v>355</v>
      </c>
    </row>
    <row spans="1:6" r="47">
      <c t="s" s="4" r="A47">
        <v>368</v>
      </c>
      <c t="s" s="4" r="D47">
        <v>371</v>
      </c>
    </row>
    <row spans="1:6" r="48">
      <c t="s" s="4" r="A48">
        <v>372</v>
      </c>
    </row>
    <row spans="1:6" r="49">
      <c t="s" s="3" r="A49">
        <v>352</v>
      </c>
    </row>
    <row spans="1:6" r="50">
      <c t="s" s="4" r="A50">
        <v>29</v>
      </c>
      <c t="n" s="6" r="B50">
        <v>10273</v>
      </c>
      <c t="n" s="7" r="D50">
        <v>10273</v>
      </c>
      <c t="n" s="7" r="F50">
        <v>10273</v>
      </c>
    </row>
    <row spans="1:6" r="51">
      <c t="s" s="3" r="A51">
        <v>355</v>
      </c>
    </row>
    <row spans="1:6" r="52">
      <c t="s" s="4" r="A52">
        <v>368</v>
      </c>
      <c t="s" s="4" r="D52">
        <v>373</v>
      </c>
    </row>
    <row spans="1:6" r="53">
      <c t="s" s="4" r="A53">
        <v>374</v>
      </c>
    </row>
    <row spans="1:6" r="54">
      <c t="s" s="3" r="A54">
        <v>352</v>
      </c>
    </row>
    <row spans="1:6" r="55">
      <c t="s" s="4" r="A55">
        <v>366</v>
      </c>
      <c t="n" s="7" r="B55">
        <v>300</v>
      </c>
      <c t="n" s="7" r="C55">
        <v>300</v>
      </c>
      <c t="n" s="7" r="D55">
        <v>600</v>
      </c>
      <c t="n" s="7" r="E55">
        <v>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s>
  <sheetData>
    <row spans="1:4" r="1">
      <c t="s" s="1" r="A1">
        <v>375</v>
      </c>
      <c t="s" s="2" r="C1">
        <v>1</v>
      </c>
    </row>
    <row spans="1:4" r="2">
      <c t="s" s="2" r="C2">
        <v>376</v>
      </c>
      <c t="s" s="2" r="D2">
        <v>351</v>
      </c>
    </row>
    <row spans="1:4" r="3">
      <c t="s" s="3" r="A3">
        <v>33</v>
      </c>
    </row>
    <row spans="1:4" r="4">
      <c t="s" s="4" r="A4">
        <v>377</v>
      </c>
      <c t="n" s="6" r="C4">
        <v>20</v>
      </c>
    </row>
    <row spans="1:4" r="5">
      <c t="s" s="4" r="A5">
        <v>378</v>
      </c>
      <c t="n" s="6" r="C5">
        <v>5</v>
      </c>
    </row>
    <row spans="1:4" r="6">
      <c t="s" s="4" r="A6">
        <v>289</v>
      </c>
      <c t="n" s="6" r="C6">
        <v>22</v>
      </c>
    </row>
    <row spans="1:4" r="7">
      <c t="s" s="4" r="A7">
        <v>379</v>
      </c>
      <c t="n" s="7" r="C7">
        <v>114100</v>
      </c>
    </row>
    <row spans="1:4" r="8">
      <c t="s" s="4" r="A8">
        <v>380</v>
      </c>
      <c t="n" s="6" r="C8">
        <v>15</v>
      </c>
    </row>
    <row spans="1:4" r="9">
      <c t="s" s="4" r="A9">
        <v>381</v>
      </c>
      <c t="n" s="6" r="C9">
        <v>3</v>
      </c>
    </row>
    <row spans="1:4" r="10">
      <c t="s" s="4" r="A10">
        <v>382</v>
      </c>
      <c t="s" s="4" r="C10">
        <v>244</v>
      </c>
    </row>
    <row spans="1:4" r="11">
      <c t="s" s="4" r="A11">
        <v>383</v>
      </c>
      <c t="n" s="7" r="C11">
        <v>105638</v>
      </c>
      <c t="n" s="7" r="D11">
        <v>96038</v>
      </c>
    </row>
    <row spans="1:4" r="12">
      <c t="s" s="4" r="A12">
        <v>384</v>
      </c>
      <c t="n" s="6" r="C12">
        <v>112825</v>
      </c>
      <c t="n" s="6" r="D12">
        <v>100237</v>
      </c>
    </row>
    <row spans="1:4" r="13">
      <c t="s" s="4" r="A13">
        <v>385</v>
      </c>
      <c t="n" s="6" r="C13">
        <v>1232</v>
      </c>
      <c t="n" s="6" r="D13">
        <v>1190</v>
      </c>
    </row>
    <row spans="1:4" r="14">
      <c t="s" s="4" r="A14">
        <v>386</v>
      </c>
      <c t="n" s="6" r="C14">
        <v>121879</v>
      </c>
      <c t="n" s="6" r="D14">
        <v>111915</v>
      </c>
    </row>
    <row spans="1:4" r="15">
      <c t="s" s="4" r="A15">
        <v>387</v>
      </c>
      <c t="n" s="7" r="C15">
        <v>235936</v>
      </c>
      <c t="n" s="6" r="D15">
        <v>213342</v>
      </c>
    </row>
    <row spans="1:4" r="16">
      <c t="s" s="4" r="A16">
        <v>388</v>
      </c>
    </row>
    <row spans="1:4" r="17">
      <c t="s" s="3" r="A17">
        <v>33</v>
      </c>
    </row>
    <row spans="1:4" r="18">
      <c t="s" s="4" r="A18">
        <v>389</v>
      </c>
      <c t="s" s="4" r="C18">
        <v>390</v>
      </c>
    </row>
    <row spans="1:4" r="19">
      <c t="s" s="4" r="A19">
        <v>234</v>
      </c>
    </row>
    <row spans="1:4" r="20">
      <c t="s" s="3" r="A20">
        <v>33</v>
      </c>
    </row>
    <row spans="1:4" r="21">
      <c t="s" s="4" r="A21">
        <v>389</v>
      </c>
      <c t="s" s="4" r="C21">
        <v>391</v>
      </c>
    </row>
    <row spans="1:4" r="22">
      <c t="s" s="4" r="A22">
        <v>392</v>
      </c>
    </row>
    <row spans="1:4" r="23">
      <c t="s" s="3" r="A23">
        <v>33</v>
      </c>
    </row>
    <row spans="1:4" r="24">
      <c t="s" s="4" r="A24">
        <v>393</v>
      </c>
      <c t="s" s="4" r="C24">
        <v>394</v>
      </c>
    </row>
    <row spans="1:4" r="25">
      <c t="s" s="4" r="A25">
        <v>383</v>
      </c>
      <c t="n" s="7" r="C25">
        <v>2780</v>
      </c>
      <c t="n" s="6" r="D25">
        <v>2781</v>
      </c>
    </row>
    <row spans="1:4" r="26">
      <c t="s" s="4" r="A26">
        <v>395</v>
      </c>
    </row>
    <row spans="1:4" r="27">
      <c t="s" s="3" r="A27">
        <v>33</v>
      </c>
    </row>
    <row spans="1:4" r="28">
      <c t="s" s="4" r="A28">
        <v>393</v>
      </c>
      <c t="s" s="4" r="C28">
        <v>335</v>
      </c>
    </row>
    <row spans="1:4" r="29">
      <c t="s" s="4" r="A29">
        <v>383</v>
      </c>
      <c t="n" s="7" r="C29">
        <v>1000</v>
      </c>
      <c t="n" s="6" r="D29">
        <v>1000</v>
      </c>
    </row>
    <row spans="1:4" r="30">
      <c t="s" s="4" r="A30">
        <v>396</v>
      </c>
    </row>
    <row spans="1:4" r="31">
      <c t="s" s="3" r="A31">
        <v>33</v>
      </c>
    </row>
    <row spans="1:4" r="32">
      <c t="s" s="4" r="A32">
        <v>393</v>
      </c>
      <c t="s" s="4" r="C32">
        <v>397</v>
      </c>
    </row>
    <row spans="1:4" r="33">
      <c t="s" s="4" r="A33">
        <v>383</v>
      </c>
      <c t="n" s="6" r="D33">
        <v>134</v>
      </c>
    </row>
    <row spans="1:4" r="34">
      <c t="s" s="4" r="A34">
        <v>398</v>
      </c>
    </row>
    <row spans="1:4" r="35">
      <c t="s" s="3" r="A35">
        <v>33</v>
      </c>
    </row>
    <row spans="1:4" r="36">
      <c t="s" s="4" r="A36">
        <v>393</v>
      </c>
      <c t="s" s="4" r="C36">
        <v>399</v>
      </c>
    </row>
    <row spans="1:4" r="37">
      <c t="s" s="4" r="A37">
        <v>383</v>
      </c>
      <c t="n" s="7" r="C37">
        <v>2000</v>
      </c>
      <c t="n" s="6" r="D37">
        <v>2000</v>
      </c>
    </row>
    <row spans="1:4" r="38">
      <c t="s" s="4" r="A38">
        <v>400</v>
      </c>
    </row>
    <row spans="1:4" r="39">
      <c t="s" s="3" r="A39">
        <v>33</v>
      </c>
    </row>
    <row spans="1:4" r="40">
      <c t="s" s="4" r="A40">
        <v>393</v>
      </c>
      <c t="s" s="4" r="C40">
        <v>401</v>
      </c>
    </row>
    <row spans="1:4" r="41">
      <c t="s" s="4" r="A41">
        <v>383</v>
      </c>
      <c t="n" s="7" r="C41">
        <v>3753</v>
      </c>
      <c t="n" s="6" r="D41">
        <v>3761</v>
      </c>
    </row>
    <row spans="1:4" r="42">
      <c t="s" s="4" r="A42">
        <v>402</v>
      </c>
    </row>
    <row spans="1:4" r="43">
      <c t="s" s="3" r="A43">
        <v>33</v>
      </c>
    </row>
    <row spans="1:4" r="44">
      <c t="s" s="4" r="A44">
        <v>393</v>
      </c>
      <c t="s" s="4" r="C44">
        <v>403</v>
      </c>
    </row>
    <row spans="1:4" r="45">
      <c t="s" s="4" r="A45">
        <v>383</v>
      </c>
      <c t="n" s="7" r="C45">
        <v>23852</v>
      </c>
      <c t="n" s="6" r="D45">
        <v>23900</v>
      </c>
    </row>
    <row spans="1:4" r="46">
      <c t="s" s="4" r="A46">
        <v>404</v>
      </c>
    </row>
    <row spans="1:4" r="47">
      <c t="s" s="3" r="A47">
        <v>33</v>
      </c>
    </row>
    <row spans="1:4" r="48">
      <c t="s" s="4" r="A48">
        <v>393</v>
      </c>
      <c t="s" s="4" r="C48">
        <v>405</v>
      </c>
    </row>
    <row spans="1:4" r="49">
      <c t="s" s="4" r="A49">
        <v>383</v>
      </c>
      <c t="n" s="7" r="C49">
        <v>14518</v>
      </c>
      <c t="n" s="6" r="D49">
        <v>14543</v>
      </c>
    </row>
    <row spans="1:4" r="50">
      <c t="s" s="4" r="A50">
        <v>406</v>
      </c>
    </row>
    <row spans="1:4" r="51">
      <c t="s" s="3" r="A51">
        <v>33</v>
      </c>
    </row>
    <row spans="1:4" r="52">
      <c t="s" s="4" r="A52">
        <v>393</v>
      </c>
      <c t="s" s="4" r="C52">
        <v>403</v>
      </c>
    </row>
    <row spans="1:4" r="53">
      <c t="s" s="4" r="A53">
        <v>383</v>
      </c>
      <c t="n" s="7" r="C53">
        <v>6325</v>
      </c>
      <c t="n" s="6" r="D53">
        <v>6336</v>
      </c>
    </row>
    <row spans="1:4" r="54">
      <c t="s" s="4" r="A54">
        <v>407</v>
      </c>
    </row>
    <row spans="1:4" r="55">
      <c t="s" s="3" r="A55">
        <v>33</v>
      </c>
    </row>
    <row spans="1:4" r="56">
      <c t="s" s="4" r="A56">
        <v>393</v>
      </c>
      <c t="s" s="4" r="C56">
        <v>408</v>
      </c>
    </row>
    <row spans="1:4" r="57">
      <c t="s" s="4" r="A57">
        <v>383</v>
      </c>
      <c t="n" s="7" r="C57">
        <v>2145</v>
      </c>
    </row>
    <row spans="1:4" r="58">
      <c t="s" s="4" r="A58">
        <v>409</v>
      </c>
    </row>
    <row spans="1:4" r="59">
      <c t="s" s="3" r="A59">
        <v>33</v>
      </c>
    </row>
    <row spans="1:4" r="60">
      <c t="s" s="4" r="A60">
        <v>393</v>
      </c>
      <c t="s" s="4" r="C60">
        <v>410</v>
      </c>
    </row>
    <row spans="1:4" r="61">
      <c t="s" s="4" r="A61">
        <v>383</v>
      </c>
      <c t="n" s="7" r="C61">
        <v>5342</v>
      </c>
    </row>
    <row spans="1:4" r="62">
      <c t="s" s="4" r="A62">
        <v>411</v>
      </c>
    </row>
    <row spans="1:4" r="63">
      <c t="s" s="3" r="A63">
        <v>33</v>
      </c>
    </row>
    <row spans="1:4" r="64">
      <c t="s" s="4" r="A64">
        <v>393</v>
      </c>
      <c t="s" s="4" r="C64">
        <v>412</v>
      </c>
    </row>
    <row spans="1:4" r="65">
      <c t="s" s="4" r="A65">
        <v>383</v>
      </c>
      <c t="n" s="7" r="C65">
        <v>2409</v>
      </c>
    </row>
    <row spans="1:4" r="66">
      <c t="s" s="4" r="A66">
        <v>413</v>
      </c>
    </row>
    <row spans="1:4" r="67">
      <c t="s" s="3" r="A67">
        <v>33</v>
      </c>
    </row>
    <row spans="1:4" r="68">
      <c t="s" s="4" r="A68">
        <v>393</v>
      </c>
      <c t="s" s="4" r="C68">
        <v>397</v>
      </c>
    </row>
    <row spans="1:4" r="69">
      <c t="s" s="4" r="A69">
        <v>383</v>
      </c>
      <c t="n" s="7" r="C69">
        <v>6726</v>
      </c>
      <c t="n" s="6" r="D69">
        <v>6737</v>
      </c>
    </row>
    <row spans="1:4" r="70">
      <c t="s" s="4" r="A70">
        <v>414</v>
      </c>
    </row>
    <row spans="1:4" r="71">
      <c t="s" s="3" r="A71">
        <v>33</v>
      </c>
    </row>
    <row spans="1:4" r="72">
      <c t="s" s="4" r="A72">
        <v>393</v>
      </c>
      <c t="s" s="4" r="C72">
        <v>415</v>
      </c>
    </row>
    <row spans="1:4" r="73">
      <c t="s" s="4" r="A73">
        <v>383</v>
      </c>
      <c t="n" s="7" r="C73">
        <v>3318</v>
      </c>
      <c t="n" s="6" r="D73">
        <v>3325</v>
      </c>
    </row>
    <row spans="1:4" r="74">
      <c t="s" s="4" r="A74">
        <v>416</v>
      </c>
    </row>
    <row spans="1:4" r="75">
      <c t="s" s="3" r="A75">
        <v>33</v>
      </c>
    </row>
    <row spans="1:4" r="76">
      <c t="s" s="4" r="A76">
        <v>377</v>
      </c>
      <c t="n" s="6" r="C76">
        <v>2</v>
      </c>
    </row>
    <row spans="1:4" r="77">
      <c t="s" s="4" r="A77">
        <v>289</v>
      </c>
      <c t="n" s="6" r="C77">
        <v>1</v>
      </c>
    </row>
    <row spans="1:4" r="78">
      <c t="s" s="4" r="A78">
        <v>393</v>
      </c>
      <c t="s" s="4" r="B78">
        <v>35</v>
      </c>
      <c t="s" s="4" r="C78">
        <v>397</v>
      </c>
    </row>
    <row spans="1:4" r="79">
      <c t="s" s="4" r="A79">
        <v>383</v>
      </c>
      <c t="s" s="4" r="B79">
        <v>35</v>
      </c>
      <c t="n" s="7" r="C79">
        <v>28389</v>
      </c>
      <c t="n" s="6" r="D79">
        <v>28435</v>
      </c>
    </row>
    <row spans="1:4" r="80">
      <c t="s" s="4" r="A80">
        <v>417</v>
      </c>
    </row>
    <row spans="1:4" r="81">
      <c t="s" s="3" r="A81">
        <v>33</v>
      </c>
    </row>
    <row spans="1:4" r="82">
      <c t="s" s="4" r="A82">
        <v>418</v>
      </c>
      <c t="s" s="4" r="C82">
        <v>419</v>
      </c>
    </row>
    <row spans="1:4" r="83">
      <c t="s" s="4" r="A83">
        <v>420</v>
      </c>
    </row>
    <row spans="1:4" r="84">
      <c t="s" s="3" r="A84">
        <v>33</v>
      </c>
    </row>
    <row spans="1:4" r="85">
      <c t="s" s="4" r="A85">
        <v>418</v>
      </c>
      <c t="s" s="4" r="C85">
        <v>421</v>
      </c>
    </row>
    <row spans="1:4" r="86">
      <c t="s" s="4" r="A86">
        <v>422</v>
      </c>
    </row>
    <row spans="1:4" r="87">
      <c t="s" s="3" r="A87">
        <v>33</v>
      </c>
    </row>
    <row spans="1:4" r="88">
      <c t="s" s="4" r="A88">
        <v>393</v>
      </c>
      <c t="s" s="4" r="C88">
        <v>423</v>
      </c>
    </row>
    <row spans="1:4" r="89">
      <c t="s" s="4" r="A89">
        <v>383</v>
      </c>
      <c t="n" s="7" r="C89">
        <v>3081</v>
      </c>
      <c t="n" s="6" r="D89">
        <v>3086</v>
      </c>
    </row>
    <row spans="1:4" r="90">
      <c t="s" s="4" r="A90">
        <v>424</v>
      </c>
    </row>
    <row spans="1:4" r="91">
      <c t="s" s="3" r="A91">
        <v>33</v>
      </c>
    </row>
    <row spans="1:4" r="92">
      <c t="s" s="4" r="A92">
        <v>393</v>
      </c>
      <c t="s" s="4" r="C92">
        <v>425</v>
      </c>
    </row>
    <row spans="1:4" r="93">
      <c t="s" s="4" r="A93">
        <v>426</v>
      </c>
      <c t="n" s="7" r="C93">
        <v>7187</v>
      </c>
      <c t="n" s="7" r="D93">
        <v>4199</v>
      </c>
    </row>
    <row spans="1:4" r="94">
      <c t="n" r="A94"/>
    </row>
    <row spans="1:4" r="95">
      <c t="s" s="4" r="A95">
        <v>35</v>
      </c>
      <c t="s" s="4" r="B95">
        <v>427</v>
      </c>
    </row>
  </sheetData>
  <mergeCells count="3">
    <mergeCell ref="A1:B2"/>
    <mergeCell ref="A94:C94"/>
    <mergeCell ref="B95:C9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28</v>
      </c>
      <c t="s" s="2" r="B1">
        <v>2</v>
      </c>
      <c t="s" s="2" r="C1">
        <v>25</v>
      </c>
    </row>
    <row spans="1:3" r="2">
      <c t="s" s="3" r="A2">
        <v>429</v>
      </c>
    </row>
    <row spans="1:3" r="3">
      <c t="s" s="4" r="A3">
        <v>356</v>
      </c>
      <c t="n" s="7" r="B3">
        <v>217</v>
      </c>
    </row>
    <row spans="1:3" r="4">
      <c t="n" s="6" r="A4">
        <v>2017</v>
      </c>
      <c t="n" s="6" r="B4">
        <v>7379</v>
      </c>
    </row>
    <row spans="1:3" r="5">
      <c t="n" s="6" r="A5">
        <v>2018</v>
      </c>
      <c t="n" s="6" r="B5">
        <v>1074</v>
      </c>
    </row>
    <row spans="1:3" r="6">
      <c t="n" s="6" r="A6">
        <v>2019</v>
      </c>
      <c t="n" s="6" r="B6">
        <v>1302</v>
      </c>
    </row>
    <row spans="1:3" r="7">
      <c t="n" s="6" r="A7">
        <v>2020</v>
      </c>
      <c t="n" s="6" r="B7">
        <v>3316</v>
      </c>
    </row>
    <row spans="1:3" r="8">
      <c t="n" s="6" r="A8">
        <v>2021</v>
      </c>
      <c t="n" s="6" r="B8">
        <v>2321</v>
      </c>
    </row>
    <row spans="1:3" r="9">
      <c t="s" s="4" r="A9">
        <v>362</v>
      </c>
      <c t="n" s="6" r="B9">
        <v>97216</v>
      </c>
    </row>
    <row spans="1:3" r="10">
      <c t="s" s="4" r="A10">
        <v>384</v>
      </c>
      <c t="n" s="6" r="B10">
        <v>112825</v>
      </c>
      <c t="n" s="7" r="C10">
        <v>100237</v>
      </c>
    </row>
    <row spans="1:3" r="11">
      <c t="s" s="3" r="A11">
        <v>430</v>
      </c>
    </row>
    <row spans="1:3" r="12">
      <c t="s" s="4" r="A12">
        <v>431</v>
      </c>
      <c t="n" s="6" r="B12">
        <v>303162</v>
      </c>
      <c t="n" s="6" r="C12">
        <v>284287</v>
      </c>
    </row>
    <row spans="1:3" r="13">
      <c t="s" s="4" r="A13">
        <v>432</v>
      </c>
      <c t="n" s="6" r="B13">
        <v>14141</v>
      </c>
      <c t="n" s="6" r="C13">
        <v>13374</v>
      </c>
    </row>
    <row spans="1:3" r="14">
      <c t="s" s="4" r="A14">
        <v>433</v>
      </c>
      <c t="n" s="6" r="B14">
        <v>-195424</v>
      </c>
      <c t="n" s="6" r="C14">
        <v>-185746</v>
      </c>
    </row>
    <row spans="1:3" r="15">
      <c t="s" s="4" r="A15">
        <v>434</v>
      </c>
      <c t="n" s="6" r="B15">
        <v>121879</v>
      </c>
      <c t="n" s="7" r="C15">
        <v>111915</v>
      </c>
    </row>
    <row spans="1:3" r="16">
      <c t="s" s="3" r="A16">
        <v>435</v>
      </c>
    </row>
    <row spans="1:3" r="17">
      <c t="s" s="4" r="A17">
        <v>356</v>
      </c>
      <c t="n" s="6" r="B17">
        <v>6100</v>
      </c>
    </row>
    <row spans="1:3" r="18">
      <c t="n" s="6" r="A18">
        <v>2017</v>
      </c>
      <c t="n" s="6" r="B18">
        <v>11700</v>
      </c>
    </row>
    <row spans="1:3" r="19">
      <c t="n" s="6" r="A19">
        <v>2018</v>
      </c>
      <c t="n" s="6" r="B19">
        <v>11700</v>
      </c>
    </row>
    <row spans="1:3" r="20">
      <c t="n" s="6" r="A20">
        <v>2019</v>
      </c>
      <c t="n" s="6" r="B20">
        <v>11700</v>
      </c>
    </row>
    <row spans="1:3" r="21">
      <c t="n" s="6" r="A21">
        <v>2020</v>
      </c>
      <c t="n" s="6" r="B21">
        <v>11700</v>
      </c>
    </row>
    <row spans="1:3" r="22">
      <c t="n" s="6" r="A22">
        <v>2021</v>
      </c>
      <c t="n" s="6" r="B22">
        <v>11700</v>
      </c>
    </row>
    <row spans="1:3" r="23">
      <c t="s" s="4" r="A23">
        <v>436</v>
      </c>
    </row>
    <row spans="1:3" r="24">
      <c t="s" s="3" r="A24">
        <v>429</v>
      </c>
    </row>
    <row spans="1:3" r="25">
      <c t="s" s="4" r="A25">
        <v>356</v>
      </c>
      <c t="n" s="6" r="B25">
        <v>217</v>
      </c>
    </row>
    <row spans="1:3" r="26">
      <c t="n" s="6" r="A26">
        <v>2017</v>
      </c>
      <c t="n" s="6" r="B26">
        <v>536</v>
      </c>
    </row>
    <row spans="1:3" r="27">
      <c t="n" s="6" r="A27">
        <v>2018</v>
      </c>
      <c t="n" s="6" r="B27">
        <v>1074</v>
      </c>
    </row>
    <row spans="1:3" r="28">
      <c t="n" s="6" r="A28">
        <v>2019</v>
      </c>
      <c t="n" s="6" r="B28">
        <v>1302</v>
      </c>
    </row>
    <row spans="1:3" r="29">
      <c t="n" s="6" r="A29">
        <v>2020</v>
      </c>
      <c t="n" s="6" r="B29">
        <v>1415</v>
      </c>
    </row>
    <row spans="1:3" r="30">
      <c t="n" s="6" r="A30">
        <v>2021</v>
      </c>
      <c t="n" s="6" r="B30">
        <v>888</v>
      </c>
    </row>
    <row spans="1:3" r="31">
      <c t="s" s="4" r="A31">
        <v>362</v>
      </c>
      <c t="n" s="6" r="B31">
        <v>67099</v>
      </c>
    </row>
    <row spans="1:3" r="32">
      <c t="s" s="4" r="A32">
        <v>384</v>
      </c>
      <c t="n" s="6" r="B32">
        <v>72531</v>
      </c>
    </row>
    <row spans="1:3" r="33">
      <c t="s" s="4" r="A33">
        <v>437</v>
      </c>
    </row>
    <row spans="1:3" r="34">
      <c t="s" s="3" r="A34">
        <v>429</v>
      </c>
    </row>
    <row spans="1:3" r="35">
      <c t="n" s="6" r="A35">
        <v>2017</v>
      </c>
      <c t="n" s="6" r="B35">
        <v>6843</v>
      </c>
    </row>
    <row spans="1:3" r="36">
      <c t="n" s="6" r="A36">
        <v>2020</v>
      </c>
      <c t="n" s="6" r="B36">
        <v>1901</v>
      </c>
    </row>
    <row spans="1:3" r="37">
      <c t="n" s="6" r="A37">
        <v>2021</v>
      </c>
      <c t="n" s="6" r="B37">
        <v>1433</v>
      </c>
    </row>
    <row spans="1:3" r="38">
      <c t="s" s="4" r="A38">
        <v>362</v>
      </c>
      <c t="n" s="6" r="B38">
        <v>30117</v>
      </c>
    </row>
    <row spans="1:3" r="39">
      <c t="s" s="4" r="A39">
        <v>384</v>
      </c>
      <c t="n" s="7" r="B39">
        <v>402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6"/>
    <col customWidth="1" max="5" min="5" width="21"/>
    <col customWidth="1" max="6" min="6" width="25"/>
    <col customWidth="1" max="7" min="7" width="21"/>
    <col customWidth="1" max="8" min="8" width="30"/>
    <col customWidth="1" max="9" min="9" width="21"/>
    <col customWidth="1" max="10" min="10" width="21"/>
  </cols>
  <sheetData>
    <row spans="1:10" r="1">
      <c t="s" s="1" r="A1">
        <v>438</v>
      </c>
      <c t="s" s="2" r="B1">
        <v>211</v>
      </c>
      <c t="s" s="2" r="C1">
        <v>439</v>
      </c>
      <c t="s" s="2" r="D1">
        <v>440</v>
      </c>
      <c t="s" s="2" r="E1">
        <v>441</v>
      </c>
      <c t="s" s="2" r="F1">
        <v>442</v>
      </c>
      <c t="s" s="2" r="G1">
        <v>439</v>
      </c>
      <c t="s" s="2" r="H1">
        <v>443</v>
      </c>
      <c t="s" s="2" r="I1">
        <v>444</v>
      </c>
      <c t="s" s="2" r="J1">
        <v>351</v>
      </c>
    </row>
    <row spans="1:10" r="2">
      <c t="s" s="3" r="A2">
        <v>445</v>
      </c>
    </row>
    <row spans="1:10" r="3">
      <c t="s" s="4" r="A3">
        <v>446</v>
      </c>
      <c t="s" s="4" r="C3">
        <v>447</v>
      </c>
      <c t="s" s="4" r="G3">
        <v>447</v>
      </c>
    </row>
    <row spans="1:10" r="4">
      <c t="s" s="4" r="A4">
        <v>448</v>
      </c>
      <c t="n" s="7" r="H4">
        <v>5147</v>
      </c>
      <c t="n" s="7" r="J4">
        <v>2558</v>
      </c>
    </row>
    <row spans="1:10" r="5">
      <c t="s" s="4" r="A5">
        <v>449</v>
      </c>
    </row>
    <row spans="1:10" r="6">
      <c t="s" s="3" r="A6">
        <v>445</v>
      </c>
    </row>
    <row spans="1:10" r="7">
      <c t="s" s="4" r="A7">
        <v>448</v>
      </c>
      <c t="n" s="7" r="H7">
        <v>3200</v>
      </c>
      <c t="n" s="7" r="J7">
        <v>3200</v>
      </c>
    </row>
    <row spans="1:10" r="8">
      <c t="s" s="4" r="A8">
        <v>450</v>
      </c>
    </row>
    <row spans="1:10" r="9">
      <c t="s" s="3" r="A9">
        <v>445</v>
      </c>
    </row>
    <row spans="1:10" r="10">
      <c t="s" s="4" r="A10">
        <v>451</v>
      </c>
      <c t="s" s="4" r="E10">
        <v>452</v>
      </c>
    </row>
    <row spans="1:10" r="11">
      <c t="s" s="3" r="A11">
        <v>453</v>
      </c>
    </row>
    <row spans="1:10" r="12">
      <c t="s" s="4" r="A12">
        <v>454</v>
      </c>
      <c t="n" s="7" r="E12">
        <v>100000</v>
      </c>
    </row>
    <row spans="1:10" r="13">
      <c t="s" s="4" r="A13">
        <v>455</v>
      </c>
    </row>
    <row spans="1:10" r="14">
      <c t="s" s="3" r="A14">
        <v>445</v>
      </c>
    </row>
    <row spans="1:10" r="15">
      <c t="s" s="4" r="A15">
        <v>456</v>
      </c>
      <c t="s" s="4" r="E15">
        <v>457</v>
      </c>
      <c t="s" s="4" r="H15">
        <v>457</v>
      </c>
    </row>
    <row spans="1:10" r="16">
      <c t="s" s="4" r="A16">
        <v>458</v>
      </c>
      <c t="s" s="4" r="H16">
        <v>459</v>
      </c>
    </row>
    <row spans="1:10" r="17">
      <c t="s" s="4" r="A17">
        <v>460</v>
      </c>
    </row>
    <row spans="1:10" r="18">
      <c t="s" s="3" r="A18">
        <v>445</v>
      </c>
    </row>
    <row spans="1:10" r="19">
      <c t="s" s="4" r="A19">
        <v>458</v>
      </c>
      <c t="s" s="4" r="E19">
        <v>459</v>
      </c>
    </row>
    <row spans="1:10" r="20">
      <c t="s" s="4" r="A20">
        <v>461</v>
      </c>
    </row>
    <row spans="1:10" r="21">
      <c t="s" s="3" r="A21">
        <v>445</v>
      </c>
    </row>
    <row spans="1:10" r="22">
      <c t="s" s="4" r="A22">
        <v>458</v>
      </c>
      <c t="s" s="4" r="E22">
        <v>462</v>
      </c>
    </row>
    <row spans="1:10" r="23">
      <c t="s" s="4" r="A23">
        <v>253</v>
      </c>
    </row>
    <row spans="1:10" r="24">
      <c t="s" s="3" r="A24">
        <v>453</v>
      </c>
    </row>
    <row spans="1:10" r="25">
      <c t="s" s="4" r="A25">
        <v>463</v>
      </c>
      <c t="s" s="4" r="F25">
        <v>390</v>
      </c>
    </row>
    <row spans="1:10" r="26">
      <c t="s" s="4" r="A26">
        <v>464</v>
      </c>
      <c t="s" s="4" r="F26">
        <v>311</v>
      </c>
    </row>
    <row spans="1:10" r="27">
      <c t="s" s="4" r="A27">
        <v>454</v>
      </c>
      <c t="n" s="7" r="F27">
        <v>175000</v>
      </c>
      <c t="n" s="7" r="I27">
        <v>200000</v>
      </c>
    </row>
    <row spans="1:10" r="28">
      <c t="s" s="4" r="A28">
        <v>465</v>
      </c>
      <c t="n" s="6" r="F28">
        <v>2</v>
      </c>
    </row>
    <row spans="1:10" r="29">
      <c t="s" s="4" r="A29">
        <v>466</v>
      </c>
    </row>
    <row spans="1:10" r="30">
      <c t="s" s="3" r="A30">
        <v>453</v>
      </c>
    </row>
    <row spans="1:10" r="31">
      <c t="s" s="4" r="A31">
        <v>467</v>
      </c>
      <c t="s" s="4" r="F31">
        <v>391</v>
      </c>
    </row>
    <row spans="1:10" r="32">
      <c t="s" s="4" r="A32">
        <v>250</v>
      </c>
    </row>
    <row spans="1:10" r="33">
      <c t="s" s="3" r="A33">
        <v>445</v>
      </c>
    </row>
    <row spans="1:10" r="34">
      <c t="s" s="4" r="A34">
        <v>251</v>
      </c>
      <c t="n" s="6" r="H34">
        <v>4</v>
      </c>
    </row>
    <row spans="1:10" r="35">
      <c t="s" s="4" r="A35">
        <v>468</v>
      </c>
    </row>
    <row spans="1:10" r="36">
      <c t="s" s="3" r="A36">
        <v>445</v>
      </c>
    </row>
    <row spans="1:10" r="37">
      <c t="s" s="4" r="A37">
        <v>251</v>
      </c>
      <c t="n" s="6" r="H37">
        <v>2</v>
      </c>
    </row>
    <row spans="1:10" r="38">
      <c t="s" s="4" r="A38">
        <v>469</v>
      </c>
    </row>
    <row spans="1:10" r="39">
      <c t="s" s="3" r="A39">
        <v>445</v>
      </c>
    </row>
    <row spans="1:10" r="40">
      <c t="s" s="4" r="A40">
        <v>470</v>
      </c>
      <c t="s" s="4" r="H40">
        <v>447</v>
      </c>
    </row>
    <row spans="1:10" r="41">
      <c t="s" s="4" r="A41">
        <v>471</v>
      </c>
      <c t="n" s="7" r="H41">
        <v>0</v>
      </c>
    </row>
    <row spans="1:10" r="42">
      <c t="s" s="4" r="A42">
        <v>472</v>
      </c>
      <c t="n" s="6" r="H42">
        <v>2080000</v>
      </c>
    </row>
    <row spans="1:10" r="43">
      <c t="s" s="4" r="A43">
        <v>473</v>
      </c>
    </row>
    <row spans="1:10" r="44">
      <c t="s" s="3" r="A44">
        <v>445</v>
      </c>
    </row>
    <row spans="1:10" r="45">
      <c t="s" s="4" r="A45">
        <v>456</v>
      </c>
      <c t="s" s="4" r="D45">
        <v>474</v>
      </c>
    </row>
    <row spans="1:10" r="46">
      <c t="s" s="4" r="A46">
        <v>475</v>
      </c>
    </row>
    <row spans="1:10" r="47">
      <c t="s" s="3" r="A47">
        <v>445</v>
      </c>
    </row>
    <row spans="1:10" r="48">
      <c t="s" s="4" r="A48">
        <v>458</v>
      </c>
      <c t="s" s="4" r="D48">
        <v>476</v>
      </c>
    </row>
    <row spans="1:10" r="49">
      <c t="s" s="4" r="A49">
        <v>477</v>
      </c>
    </row>
    <row spans="1:10" r="50">
      <c t="s" s="3" r="A50">
        <v>445</v>
      </c>
    </row>
    <row spans="1:10" r="51">
      <c t="s" s="4" r="A51">
        <v>458</v>
      </c>
      <c t="s" s="4" r="D51">
        <v>478</v>
      </c>
    </row>
    <row spans="1:10" r="52">
      <c t="s" s="4" r="A52">
        <v>479</v>
      </c>
    </row>
    <row spans="1:10" r="53">
      <c t="s" s="3" r="A53">
        <v>445</v>
      </c>
    </row>
    <row spans="1:10" r="54">
      <c t="s" s="4" r="A54">
        <v>456</v>
      </c>
      <c t="s" s="4" r="D54">
        <v>457</v>
      </c>
    </row>
    <row spans="1:10" r="55">
      <c t="s" s="4" r="A55">
        <v>480</v>
      </c>
    </row>
    <row spans="1:10" r="56">
      <c t="s" s="3" r="A56">
        <v>445</v>
      </c>
    </row>
    <row spans="1:10" r="57">
      <c t="s" s="4" r="A57">
        <v>458</v>
      </c>
      <c t="s" s="4" r="D57">
        <v>481</v>
      </c>
    </row>
    <row spans="1:10" r="58">
      <c t="s" s="4" r="A58">
        <v>482</v>
      </c>
    </row>
    <row spans="1:10" r="59">
      <c t="s" s="3" r="A59">
        <v>445</v>
      </c>
    </row>
    <row spans="1:10" r="60">
      <c t="s" s="4" r="A60">
        <v>458</v>
      </c>
      <c t="s" s="4" r="D60">
        <v>483</v>
      </c>
    </row>
    <row spans="1:10" r="61">
      <c t="s" s="4" r="A61">
        <v>484</v>
      </c>
    </row>
    <row spans="1:10" r="62">
      <c t="s" s="3" r="A62">
        <v>445</v>
      </c>
    </row>
    <row spans="1:10" r="63">
      <c t="s" s="4" r="A63">
        <v>485</v>
      </c>
      <c t="n" s="10" r="C63">
        <v>1.5</v>
      </c>
    </row>
    <row spans="1:10" r="64">
      <c t="s" s="4" r="A64">
        <v>486</v>
      </c>
    </row>
    <row spans="1:10" r="65">
      <c t="s" s="3" r="A65">
        <v>445</v>
      </c>
    </row>
    <row spans="1:10" r="66">
      <c t="s" s="4" r="A66">
        <v>487</v>
      </c>
      <c t="n" s="7" r="E66">
        <v>400000</v>
      </c>
      <c t="n" s="7" r="H66">
        <v>500000</v>
      </c>
    </row>
    <row spans="1:10" r="67">
      <c t="s" s="4" r="A67">
        <v>488</v>
      </c>
      <c t="n" s="7" r="C67">
        <v>800000</v>
      </c>
      <c t="n" s="7" r="G67">
        <v>800000</v>
      </c>
    </row>
    <row spans="1:10" r="68">
      <c t="s" s="4" r="A68">
        <v>489</v>
      </c>
      <c t="n" s="7" r="E68">
        <v>100000</v>
      </c>
    </row>
    <row spans="1:10" r="69">
      <c t="s" s="4" r="A69">
        <v>490</v>
      </c>
      <c t="s" s="4" r="G69">
        <v>491</v>
      </c>
    </row>
    <row spans="1:10" r="70">
      <c t="s" s="4" r="A70">
        <v>492</v>
      </c>
      <c t="s" s="4" r="G70">
        <v>227</v>
      </c>
    </row>
    <row spans="1:10" r="71">
      <c t="s" s="4" r="A71">
        <v>493</v>
      </c>
      <c t="s" s="4" r="G71">
        <v>494</v>
      </c>
    </row>
    <row spans="1:10" r="72">
      <c t="s" s="4" r="A72">
        <v>495</v>
      </c>
      <c t="s" s="4" r="C72">
        <v>496</v>
      </c>
      <c t="s" s="4" r="G72">
        <v>496</v>
      </c>
    </row>
    <row spans="1:10" r="73">
      <c t="s" s="4" r="A73">
        <v>497</v>
      </c>
      <c t="n" s="7" r="C73">
        <v>1000000</v>
      </c>
      <c t="n" s="7" r="G73">
        <v>1000000</v>
      </c>
    </row>
    <row spans="1:10" r="74">
      <c t="s" s="4" r="A74">
        <v>498</v>
      </c>
      <c t="n" s="6" r="C74">
        <v>75</v>
      </c>
      <c t="n" s="6" r="G74">
        <v>75</v>
      </c>
    </row>
    <row spans="1:10" r="75">
      <c t="s" s="4" r="A75">
        <v>499</v>
      </c>
      <c t="n" s="6" r="C75">
        <v>95</v>
      </c>
    </row>
    <row spans="1:10" r="76">
      <c t="s" s="4" r="A76">
        <v>500</v>
      </c>
    </row>
    <row spans="1:10" r="77">
      <c t="s" s="3" r="A77">
        <v>445</v>
      </c>
    </row>
    <row spans="1:10" r="78">
      <c t="s" s="4" r="A78">
        <v>501</v>
      </c>
      <c t="s" s="4" r="C78">
        <v>494</v>
      </c>
    </row>
    <row spans="1:10" r="79">
      <c t="s" s="4" r="A79">
        <v>502</v>
      </c>
    </row>
    <row spans="1:10" r="80">
      <c t="s" s="3" r="A80">
        <v>445</v>
      </c>
    </row>
    <row spans="1:10" r="81">
      <c t="s" s="4" r="A81">
        <v>501</v>
      </c>
      <c t="s" s="4" r="C81">
        <v>503</v>
      </c>
    </row>
    <row spans="1:10" r="82">
      <c t="s" s="4" r="A82">
        <v>504</v>
      </c>
    </row>
    <row spans="1:10" r="83">
      <c t="s" s="3" r="A83">
        <v>445</v>
      </c>
    </row>
    <row spans="1:10" r="84">
      <c t="s" s="4" r="A84">
        <v>456</v>
      </c>
      <c t="s" s="4" r="B84">
        <v>505</v>
      </c>
      <c t="s" s="4" r="G84">
        <v>505</v>
      </c>
    </row>
    <row spans="1:10" r="85">
      <c t="s" s="4" r="A85">
        <v>458</v>
      </c>
      <c t="s" s="4" r="H85">
        <v>506</v>
      </c>
    </row>
    <row spans="1:10" r="86">
      <c t="s" s="4" r="A86">
        <v>507</v>
      </c>
    </row>
    <row spans="1:10" r="87">
      <c t="s" s="3" r="A87">
        <v>445</v>
      </c>
    </row>
    <row spans="1:10" r="88">
      <c t="s" s="4" r="A88">
        <v>458</v>
      </c>
      <c t="s" s="4" r="G88">
        <v>459</v>
      </c>
    </row>
    <row spans="1:10" r="89">
      <c t="s" s="4" r="A89">
        <v>508</v>
      </c>
    </row>
    <row spans="1:10" r="90">
      <c t="s" s="3" r="A90">
        <v>445</v>
      </c>
    </row>
    <row spans="1:10" r="91">
      <c t="s" s="4" r="A91">
        <v>458</v>
      </c>
      <c t="s" s="4" r="G91">
        <v>462</v>
      </c>
    </row>
    <row spans="1:10" r="92">
      <c t="s" s="4" r="A92">
        <v>509</v>
      </c>
    </row>
    <row spans="1:10" r="93">
      <c t="s" s="3" r="A93">
        <v>445</v>
      </c>
    </row>
    <row spans="1:10" r="94">
      <c t="s" s="4" r="A94">
        <v>456</v>
      </c>
      <c t="s" s="4" r="G94">
        <v>474</v>
      </c>
    </row>
    <row spans="1:10" r="95">
      <c t="s" s="4" r="A95">
        <v>510</v>
      </c>
    </row>
    <row spans="1:10" r="96">
      <c t="s" s="3" r="A96">
        <v>445</v>
      </c>
    </row>
    <row spans="1:10" r="97">
      <c t="s" s="4" r="A97">
        <v>458</v>
      </c>
      <c t="s" s="4" r="G97">
        <v>511</v>
      </c>
    </row>
    <row spans="1:10" r="98">
      <c t="s" s="4" r="A98">
        <v>512</v>
      </c>
    </row>
    <row spans="1:10" r="99">
      <c t="s" s="3" r="A99">
        <v>445</v>
      </c>
    </row>
    <row spans="1:10" r="100">
      <c t="s" s="4" r="A100">
        <v>458</v>
      </c>
      <c t="s" s="4" r="G100">
        <v>5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 customWidth="1" max="6" min="6" width="21"/>
    <col customWidth="1" max="7" min="7" width="21"/>
  </cols>
  <sheetData>
    <row spans="1:7" r="1">
      <c t="s" s="1" r="A1">
        <v>514</v>
      </c>
      <c t="s" s="2" r="C1">
        <v>515</v>
      </c>
      <c t="s" s="2" r="D1">
        <v>1</v>
      </c>
    </row>
    <row spans="1:7" r="2">
      <c t="s" s="2" r="C2">
        <v>441</v>
      </c>
      <c t="s" s="2" r="D2">
        <v>443</v>
      </c>
      <c t="s" s="2" r="E2">
        <v>444</v>
      </c>
      <c t="s" s="2" r="F2">
        <v>351</v>
      </c>
      <c t="s" s="2" r="G2">
        <v>516</v>
      </c>
    </row>
    <row spans="1:7" r="3">
      <c t="s" s="3" r="A3">
        <v>517</v>
      </c>
    </row>
    <row spans="1:7" r="4">
      <c t="s" s="4" r="A4">
        <v>233</v>
      </c>
      <c t="n" s="7" r="D4">
        <v>2156626000</v>
      </c>
    </row>
    <row spans="1:7" r="5">
      <c t="s" s="4" r="A5">
        <v>518</v>
      </c>
      <c t="n" s="6" r="D5">
        <v>-125000</v>
      </c>
      <c t="n" s="7" r="F5">
        <v>27000</v>
      </c>
    </row>
    <row spans="1:7" r="6">
      <c t="s" s="4" r="A6">
        <v>519</v>
      </c>
      <c t="n" s="6" r="D6">
        <v>-5147000</v>
      </c>
      <c t="n" s="6" r="F6">
        <v>-2558000</v>
      </c>
    </row>
    <row spans="1:7" r="7">
      <c t="s" s="4" r="A7">
        <v>520</v>
      </c>
      <c t="n" s="6" r="D7">
        <v>469853000</v>
      </c>
      <c t="n" s="6" r="F7">
        <v>172442000</v>
      </c>
    </row>
    <row spans="1:7" r="8">
      <c t="s" s="3" r="A8">
        <v>521</v>
      </c>
    </row>
    <row spans="1:7" r="9">
      <c t="s" s="4" r="A9">
        <v>356</v>
      </c>
      <c t="n" s="6" r="D9">
        <v>14668000</v>
      </c>
    </row>
    <row spans="1:7" r="10">
      <c t="n" s="6" r="A10">
        <v>2017</v>
      </c>
      <c t="n" s="6" r="D10">
        <v>33347000</v>
      </c>
    </row>
    <row spans="1:7" r="11">
      <c t="n" s="6" r="A11">
        <v>2018</v>
      </c>
      <c t="n" s="6" r="D11">
        <v>30925000</v>
      </c>
    </row>
    <row spans="1:7" r="12">
      <c t="n" s="6" r="A12">
        <v>2019</v>
      </c>
      <c t="n" s="6" r="D12">
        <v>236560000</v>
      </c>
    </row>
    <row spans="1:7" r="13">
      <c t="n" s="6" r="A13">
        <v>2020</v>
      </c>
      <c t="n" s="6" r="D13">
        <v>313258000</v>
      </c>
    </row>
    <row spans="1:7" r="14">
      <c t="n" s="6" r="A14">
        <v>2021</v>
      </c>
      <c t="n" s="6" r="D14">
        <v>243471000</v>
      </c>
    </row>
    <row spans="1:7" r="15">
      <c t="s" s="4" r="A15">
        <v>362</v>
      </c>
      <c t="n" s="6" r="D15">
        <v>1284397000</v>
      </c>
    </row>
    <row spans="1:7" r="16">
      <c t="s" s="4" r="A16">
        <v>522</v>
      </c>
      <c t="n" s="6" r="D16">
        <v>2156626000</v>
      </c>
    </row>
    <row spans="1:7" r="17">
      <c t="s" s="4" r="A17">
        <v>436</v>
      </c>
    </row>
    <row spans="1:7" r="18">
      <c t="s" s="3" r="A18">
        <v>517</v>
      </c>
    </row>
    <row spans="1:7" r="19">
      <c t="s" s="4" r="A19">
        <v>233</v>
      </c>
      <c t="n" s="6" r="D19">
        <v>151679000</v>
      </c>
    </row>
    <row spans="1:7" r="20">
      <c t="s" s="3" r="A20">
        <v>521</v>
      </c>
    </row>
    <row spans="1:7" r="21">
      <c t="s" s="4" r="A21">
        <v>356</v>
      </c>
      <c t="n" s="6" r="D21">
        <v>11260000</v>
      </c>
    </row>
    <row spans="1:7" r="22">
      <c t="n" s="6" r="A22">
        <v>2017</v>
      </c>
      <c t="n" s="6" r="D22">
        <v>23426000</v>
      </c>
    </row>
    <row spans="1:7" r="23">
      <c t="n" s="6" r="A23">
        <v>2018</v>
      </c>
      <c t="n" s="6" r="D23">
        <v>24260000</v>
      </c>
    </row>
    <row spans="1:7" r="24">
      <c t="n" s="6" r="A24">
        <v>2019</v>
      </c>
      <c t="n" s="6" r="D24">
        <v>23021000</v>
      </c>
    </row>
    <row spans="1:7" r="25">
      <c t="n" s="6" r="A25">
        <v>2020</v>
      </c>
      <c t="n" s="6" r="D25">
        <v>17258000</v>
      </c>
    </row>
    <row spans="1:7" r="26">
      <c t="n" s="6" r="A26">
        <v>2021</v>
      </c>
      <c t="n" s="6" r="D26">
        <v>14105000</v>
      </c>
    </row>
    <row spans="1:7" r="27">
      <c t="s" s="4" r="A27">
        <v>362</v>
      </c>
      <c t="n" s="6" r="D27">
        <v>38349000</v>
      </c>
    </row>
    <row spans="1:7" r="28">
      <c t="s" s="4" r="A28">
        <v>522</v>
      </c>
      <c t="n" s="6" r="D28">
        <v>151679000</v>
      </c>
    </row>
    <row spans="1:7" r="29">
      <c t="s" s="4" r="A29">
        <v>437</v>
      </c>
    </row>
    <row spans="1:7" r="30">
      <c t="s" s="3" r="A30">
        <v>517</v>
      </c>
    </row>
    <row spans="1:7" r="31">
      <c t="s" s="4" r="A31">
        <v>233</v>
      </c>
      <c t="n" s="6" r="D31">
        <v>2004947000</v>
      </c>
    </row>
    <row spans="1:7" r="32">
      <c t="s" s="3" r="A32">
        <v>521</v>
      </c>
    </row>
    <row spans="1:7" r="33">
      <c t="s" s="4" r="A33">
        <v>356</v>
      </c>
      <c t="n" s="6" r="D33">
        <v>3408000</v>
      </c>
    </row>
    <row spans="1:7" r="34">
      <c t="n" s="6" r="A34">
        <v>2017</v>
      </c>
      <c t="n" s="6" r="D34">
        <v>9921000</v>
      </c>
    </row>
    <row spans="1:7" r="35">
      <c t="n" s="6" r="A35">
        <v>2018</v>
      </c>
      <c t="n" s="6" r="D35">
        <v>6665000</v>
      </c>
    </row>
    <row spans="1:7" r="36">
      <c t="n" s="6" r="A36">
        <v>2019</v>
      </c>
      <c t="n" s="6" r="D36">
        <v>213539000</v>
      </c>
    </row>
    <row spans="1:7" r="37">
      <c t="n" s="6" r="A37">
        <v>2020</v>
      </c>
      <c t="n" s="6" r="D37">
        <v>296000000</v>
      </c>
    </row>
    <row spans="1:7" r="38">
      <c t="n" s="6" r="A38">
        <v>2021</v>
      </c>
      <c t="n" s="6" r="D38">
        <v>229366000</v>
      </c>
    </row>
    <row spans="1:7" r="39">
      <c t="s" s="4" r="A39">
        <v>362</v>
      </c>
      <c t="n" s="6" r="D39">
        <v>1246048000</v>
      </c>
    </row>
    <row spans="1:7" r="40">
      <c t="s" s="4" r="A40">
        <v>522</v>
      </c>
      <c t="n" s="7" r="D40">
        <v>2004947000</v>
      </c>
    </row>
    <row spans="1:7" r="41">
      <c t="s" s="4" r="A41">
        <v>250</v>
      </c>
    </row>
    <row spans="1:7" r="42">
      <c t="s" s="3" r="A42">
        <v>517</v>
      </c>
    </row>
    <row spans="1:7" r="43">
      <c t="s" s="4" r="A43">
        <v>251</v>
      </c>
      <c t="n" s="6" r="D43">
        <v>4</v>
      </c>
    </row>
    <row spans="1:7" r="44">
      <c t="s" s="4" r="A44">
        <v>253</v>
      </c>
    </row>
    <row spans="1:7" r="45">
      <c t="s" s="3" r="A45">
        <v>517</v>
      </c>
    </row>
    <row spans="1:7" r="46">
      <c t="s" s="4" r="A46">
        <v>454</v>
      </c>
      <c t="n" s="7" r="E46">
        <v>200000000</v>
      </c>
      <c t="n" s="7" r="G46">
        <v>175000000</v>
      </c>
    </row>
    <row spans="1:7" r="47">
      <c t="s" s="4" r="A47">
        <v>233</v>
      </c>
      <c t="n" s="7" r="D47">
        <v>100000000</v>
      </c>
    </row>
    <row spans="1:7" r="48">
      <c t="s" s="3" r="A48">
        <v>521</v>
      </c>
    </row>
    <row spans="1:7" r="49">
      <c t="s" s="4" r="A49">
        <v>522</v>
      </c>
      <c t="n" s="7" r="D49">
        <v>100000000</v>
      </c>
    </row>
    <row spans="1:7" r="50">
      <c t="s" s="4" r="A50">
        <v>254</v>
      </c>
    </row>
    <row spans="1:7" r="51">
      <c t="s" s="3" r="A51">
        <v>517</v>
      </c>
    </row>
    <row spans="1:7" r="52">
      <c t="s" s="4" r="A52">
        <v>393</v>
      </c>
      <c t="s" s="4" r="D52">
        <v>523</v>
      </c>
    </row>
    <row spans="1:7" r="53">
      <c t="s" s="4" r="A53">
        <v>233</v>
      </c>
      <c t="n" s="7" r="D53">
        <v>100000000</v>
      </c>
    </row>
    <row spans="1:7" r="54">
      <c t="s" s="3" r="A54">
        <v>521</v>
      </c>
    </row>
    <row spans="1:7" r="55">
      <c t="s" s="4" r="A55">
        <v>522</v>
      </c>
      <c t="n" s="6" r="D55">
        <v>100000000</v>
      </c>
    </row>
    <row spans="1:7" r="56">
      <c t="s" s="4" r="A56">
        <v>450</v>
      </c>
    </row>
    <row spans="1:7" r="57">
      <c t="s" s="3" r="A57">
        <v>517</v>
      </c>
    </row>
    <row spans="1:7" r="58">
      <c t="s" s="4" r="A58">
        <v>454</v>
      </c>
      <c t="n" s="7" r="C58">
        <v>100000000</v>
      </c>
    </row>
    <row spans="1:7" r="59">
      <c t="s" s="4" r="A59">
        <v>233</v>
      </c>
      <c t="n" s="6" r="D59">
        <v>375000000</v>
      </c>
      <c t="n" s="6" r="F59">
        <v>175000000</v>
      </c>
    </row>
    <row spans="1:7" r="60">
      <c t="s" s="3" r="A60">
        <v>521</v>
      </c>
    </row>
    <row spans="1:7" r="61">
      <c t="s" s="4" r="A61">
        <v>522</v>
      </c>
      <c t="n" s="7" r="D61">
        <v>375000000</v>
      </c>
      <c t="n" s="6" r="F61">
        <v>175000000</v>
      </c>
    </row>
    <row spans="1:7" r="62">
      <c t="s" s="4" r="A62">
        <v>524</v>
      </c>
    </row>
    <row spans="1:7" r="63">
      <c t="s" s="3" r="A63">
        <v>517</v>
      </c>
    </row>
    <row spans="1:7" r="64">
      <c t="s" s="4" r="A64">
        <v>251</v>
      </c>
      <c t="n" s="6" r="D64">
        <v>2</v>
      </c>
    </row>
    <row spans="1:7" r="65">
      <c t="s" s="4" r="A65">
        <v>455</v>
      </c>
    </row>
    <row spans="1:7" r="66">
      <c t="s" s="3" r="A66">
        <v>517</v>
      </c>
    </row>
    <row spans="1:7" r="67">
      <c t="s" s="4" r="A67">
        <v>525</v>
      </c>
      <c t="s" s="4" r="C67">
        <v>457</v>
      </c>
      <c t="s" s="4" r="D67">
        <v>457</v>
      </c>
    </row>
    <row spans="1:7" r="68">
      <c t="s" s="4" r="A68">
        <v>458</v>
      </c>
      <c t="s" s="4" r="D68">
        <v>459</v>
      </c>
    </row>
    <row spans="1:7" r="69">
      <c t="s" s="4" r="A69">
        <v>526</v>
      </c>
    </row>
    <row spans="1:7" r="70">
      <c t="s" s="3" r="A70">
        <v>517</v>
      </c>
    </row>
    <row spans="1:7" r="71">
      <c t="s" s="4" r="A71">
        <v>393</v>
      </c>
      <c t="s" s="4" r="D71">
        <v>527</v>
      </c>
    </row>
    <row spans="1:7" r="72">
      <c t="s" s="4" r="A72">
        <v>233</v>
      </c>
      <c t="n" s="7" r="D72">
        <v>75000000</v>
      </c>
      <c t="n" s="6" r="F72">
        <v>75000000</v>
      </c>
    </row>
    <row spans="1:7" r="73">
      <c t="s" s="3" r="A73">
        <v>521</v>
      </c>
    </row>
    <row spans="1:7" r="74">
      <c t="s" s="4" r="A74">
        <v>522</v>
      </c>
      <c t="n" s="7" r="D74">
        <v>75000000</v>
      </c>
      <c t="n" s="6" r="F74">
        <v>75000000</v>
      </c>
    </row>
    <row spans="1:7" r="75">
      <c t="s" s="4" r="A75">
        <v>528</v>
      </c>
    </row>
    <row spans="1:7" r="76">
      <c t="s" s="3" r="A76">
        <v>517</v>
      </c>
    </row>
    <row spans="1:7" r="77">
      <c t="s" s="4" r="A77">
        <v>393</v>
      </c>
      <c t="s" s="4" r="D77">
        <v>529</v>
      </c>
    </row>
    <row spans="1:7" r="78">
      <c t="s" s="4" r="A78">
        <v>233</v>
      </c>
      <c t="n" s="7" r="D78">
        <v>100000000</v>
      </c>
      <c t="n" s="6" r="F78">
        <v>100000000</v>
      </c>
    </row>
    <row spans="1:7" r="79">
      <c t="s" s="3" r="A79">
        <v>521</v>
      </c>
    </row>
    <row spans="1:7" r="80">
      <c t="s" s="4" r="A80">
        <v>522</v>
      </c>
      <c t="n" s="7" r="D80">
        <v>100000000</v>
      </c>
      <c t="n" s="6" r="F80">
        <v>100000000</v>
      </c>
    </row>
    <row spans="1:7" r="81">
      <c t="s" s="4" r="A81">
        <v>530</v>
      </c>
    </row>
    <row spans="1:7" r="82">
      <c t="s" s="3" r="A82">
        <v>517</v>
      </c>
    </row>
    <row spans="1:7" r="83">
      <c t="s" s="4" r="A83">
        <v>393</v>
      </c>
      <c t="s" s="4" r="D83">
        <v>531</v>
      </c>
    </row>
    <row spans="1:7" r="84">
      <c t="s" s="4" r="A84">
        <v>233</v>
      </c>
      <c t="n" s="7" r="D84">
        <v>200000000</v>
      </c>
    </row>
    <row spans="1:7" r="85">
      <c t="s" s="3" r="A85">
        <v>521</v>
      </c>
    </row>
    <row spans="1:7" r="86">
      <c t="s" s="4" r="A86">
        <v>522</v>
      </c>
      <c t="n" s="6" r="D86">
        <v>200000000</v>
      </c>
    </row>
    <row spans="1:7" r="87">
      <c t="s" s="4" r="A87">
        <v>532</v>
      </c>
    </row>
    <row spans="1:7" r="88">
      <c t="s" s="3" r="A88">
        <v>517</v>
      </c>
    </row>
    <row spans="1:7" r="89">
      <c t="s" s="4" r="A89">
        <v>533</v>
      </c>
      <c t="n" s="6" r="D89">
        <v>108000000</v>
      </c>
    </row>
    <row spans="1:7" r="90">
      <c t="s" s="4" r="A90">
        <v>534</v>
      </c>
    </row>
    <row spans="1:7" r="91">
      <c t="s" s="3" r="A91">
        <v>517</v>
      </c>
    </row>
    <row spans="1:7" r="92">
      <c t="s" s="4" r="A92">
        <v>535</v>
      </c>
      <c t="n" s="7" r="D92">
        <v>2500000</v>
      </c>
    </row>
    <row spans="1:7" r="93">
      <c t="s" s="4" r="A93">
        <v>536</v>
      </c>
    </row>
    <row spans="1:7" r="94">
      <c t="s" s="3" r="A94">
        <v>517</v>
      </c>
    </row>
    <row spans="1:7" r="95">
      <c t="s" s="4" r="A95">
        <v>251</v>
      </c>
      <c t="n" s="6" r="D95">
        <v>2</v>
      </c>
    </row>
    <row spans="1:7" r="96">
      <c t="s" s="4" r="A96">
        <v>537</v>
      </c>
    </row>
    <row spans="1:7" r="97">
      <c t="s" s="3" r="A97">
        <v>517</v>
      </c>
    </row>
    <row spans="1:7" r="98">
      <c t="s" s="4" r="A98">
        <v>233</v>
      </c>
      <c t="n" s="7" r="D98">
        <v>12200000</v>
      </c>
    </row>
    <row spans="1:7" r="99">
      <c t="s" s="4" r="A99">
        <v>538</v>
      </c>
      <c t="s" s="4" r="D99">
        <v>539</v>
      </c>
    </row>
    <row spans="1:7" r="100">
      <c t="s" s="3" r="A100">
        <v>521</v>
      </c>
    </row>
    <row spans="1:7" r="101">
      <c t="s" s="4" r="A101">
        <v>522</v>
      </c>
      <c t="n" s="7" r="D101">
        <v>12200000</v>
      </c>
    </row>
    <row spans="1:7" r="102">
      <c t="s" s="4" r="A102">
        <v>540</v>
      </c>
    </row>
    <row spans="1:7" r="103">
      <c t="s" s="3" r="A103">
        <v>517</v>
      </c>
    </row>
    <row spans="1:7" r="104">
      <c t="s" s="4" r="A104">
        <v>233</v>
      </c>
      <c t="n" s="7" r="D104">
        <v>6400000</v>
      </c>
    </row>
    <row spans="1:7" r="105">
      <c t="s" s="4" r="A105">
        <v>538</v>
      </c>
      <c t="s" s="4" r="D105">
        <v>541</v>
      </c>
    </row>
    <row spans="1:7" r="106">
      <c t="s" s="3" r="A106">
        <v>521</v>
      </c>
    </row>
    <row spans="1:7" r="107">
      <c t="s" s="4" r="A107">
        <v>522</v>
      </c>
      <c t="n" s="7" r="D107">
        <v>6400000</v>
      </c>
    </row>
    <row spans="1:7" r="108">
      <c t="s" s="4" r="A108">
        <v>249</v>
      </c>
    </row>
    <row spans="1:7" r="109">
      <c t="s" s="3" r="A109">
        <v>517</v>
      </c>
    </row>
    <row spans="1:7" r="110">
      <c t="s" s="4" r="A110">
        <v>542</v>
      </c>
      <c t="n" s="6" r="D110">
        <v>2100000000</v>
      </c>
    </row>
    <row spans="1:7" r="111">
      <c t="s" s="4" r="A111">
        <v>519</v>
      </c>
      <c t="n" s="6" r="D111">
        <v>-30969000</v>
      </c>
      <c t="n" s="6" r="F111">
        <v>-32996000</v>
      </c>
    </row>
    <row spans="1:7" r="112">
      <c t="s" s="4" r="A112">
        <v>520</v>
      </c>
      <c t="n" s="6" r="D112">
        <v>1650532000</v>
      </c>
      <c t="n" s="6" r="F112">
        <v>1597505000</v>
      </c>
    </row>
    <row spans="1:7" r="113">
      <c t="s" s="4" r="A113">
        <v>543</v>
      </c>
    </row>
    <row spans="1:7" r="114">
      <c t="s" s="3" r="A114">
        <v>517</v>
      </c>
    </row>
    <row spans="1:7" r="115">
      <c t="s" s="4" r="A115">
        <v>233</v>
      </c>
      <c t="n" s="6" r="D115">
        <v>1426091000</v>
      </c>
      <c t="n" s="6" r="F115">
        <v>1434660000</v>
      </c>
    </row>
    <row spans="1:7" r="116">
      <c t="s" s="3" r="A116">
        <v>521</v>
      </c>
    </row>
    <row spans="1:7" r="117">
      <c t="s" s="4" r="A117">
        <v>522</v>
      </c>
      <c t="n" s="6" r="D117">
        <v>1426091000</v>
      </c>
      <c t="n" s="6" r="F117">
        <v>1434660000</v>
      </c>
    </row>
    <row spans="1:7" r="118">
      <c t="s" s="4" r="A118">
        <v>544</v>
      </c>
    </row>
    <row spans="1:7" r="119">
      <c t="s" s="3" r="A119">
        <v>517</v>
      </c>
    </row>
    <row spans="1:7" r="120">
      <c t="s" s="4" r="A120">
        <v>454</v>
      </c>
      <c t="n" s="7" r="D120">
        <v>214500000</v>
      </c>
    </row>
    <row spans="1:7" r="121">
      <c t="s" s="4" r="A121">
        <v>393</v>
      </c>
      <c t="s" s="4" r="D121">
        <v>545</v>
      </c>
    </row>
    <row spans="1:7" r="122">
      <c t="s" s="4" r="A122">
        <v>233</v>
      </c>
      <c t="n" s="7" r="D122">
        <v>202508000</v>
      </c>
      <c t="n" s="6" r="F122">
        <v>204218000</v>
      </c>
    </row>
    <row spans="1:7" r="123">
      <c t="s" s="3" r="A123">
        <v>521</v>
      </c>
    </row>
    <row spans="1:7" r="124">
      <c t="s" s="4" r="A124">
        <v>522</v>
      </c>
      <c t="n" s="6" r="D124">
        <v>202508000</v>
      </c>
      <c t="n" s="6" r="F124">
        <v>204218000</v>
      </c>
    </row>
    <row spans="1:7" r="125">
      <c t="s" s="4" r="A125">
        <v>546</v>
      </c>
    </row>
    <row spans="1:7" r="126">
      <c t="s" s="3" r="A126">
        <v>517</v>
      </c>
    </row>
    <row spans="1:7" r="127">
      <c t="s" s="4" r="A127">
        <v>454</v>
      </c>
      <c t="n" s="7" r="D127">
        <v>150000000</v>
      </c>
    </row>
    <row spans="1:7" r="128">
      <c t="s" s="4" r="A128">
        <v>393</v>
      </c>
      <c t="s" s="4" r="D128">
        <v>547</v>
      </c>
    </row>
    <row spans="1:7" r="129">
      <c t="s" s="4" r="A129">
        <v>233</v>
      </c>
      <c t="n" s="7" r="D129">
        <v>142058000</v>
      </c>
      <c t="n" s="6" r="F129">
        <v>143361000</v>
      </c>
    </row>
    <row spans="1:7" r="130">
      <c t="s" s="3" r="A130">
        <v>521</v>
      </c>
    </row>
    <row spans="1:7" r="131">
      <c t="s" s="4" r="A131">
        <v>522</v>
      </c>
      <c t="n" s="6" r="D131">
        <v>142058000</v>
      </c>
      <c t="n" s="6" r="F131">
        <v>143361000</v>
      </c>
    </row>
    <row spans="1:7" r="132">
      <c t="s" s="4" r="A132">
        <v>548</v>
      </c>
    </row>
    <row spans="1:7" r="133">
      <c t="s" s="3" r="A133">
        <v>517</v>
      </c>
    </row>
    <row spans="1:7" r="134">
      <c t="s" s="4" r="A134">
        <v>454</v>
      </c>
      <c t="n" s="7" r="D134">
        <v>107000000</v>
      </c>
    </row>
    <row spans="1:7" r="135">
      <c t="s" s="4" r="A135">
        <v>393</v>
      </c>
      <c t="s" s="4" r="D135">
        <v>549</v>
      </c>
    </row>
    <row spans="1:7" r="136">
      <c t="s" s="4" r="A136">
        <v>233</v>
      </c>
      <c t="n" s="7" r="D136">
        <v>102166000</v>
      </c>
      <c t="n" s="6" r="F136">
        <v>103046000</v>
      </c>
    </row>
    <row spans="1:7" r="137">
      <c t="s" s="3" r="A137">
        <v>521</v>
      </c>
    </row>
    <row spans="1:7" r="138">
      <c t="s" s="4" r="A138">
        <v>522</v>
      </c>
      <c t="n" s="6" r="D138">
        <v>102166000</v>
      </c>
      <c t="n" s="6" r="F138">
        <v>103046000</v>
      </c>
    </row>
    <row spans="1:7" r="139">
      <c t="s" s="4" r="A139">
        <v>550</v>
      </c>
    </row>
    <row spans="1:7" r="140">
      <c t="s" s="3" r="A140">
        <v>517</v>
      </c>
    </row>
    <row spans="1:7" r="141">
      <c t="s" s="4" r="A141">
        <v>454</v>
      </c>
      <c t="n" s="7" r="D141">
        <v>77000000</v>
      </c>
    </row>
    <row spans="1:7" r="142">
      <c t="s" s="4" r="A142">
        <v>393</v>
      </c>
      <c t="s" s="4" r="D142">
        <v>551</v>
      </c>
    </row>
    <row spans="1:7" r="143">
      <c t="s" s="4" r="A143">
        <v>233</v>
      </c>
      <c t="n" s="7" r="D143">
        <v>73945000</v>
      </c>
      <c t="n" s="6" r="F143">
        <v>74568000</v>
      </c>
    </row>
    <row spans="1:7" r="144">
      <c t="s" s="3" r="A144">
        <v>521</v>
      </c>
    </row>
    <row spans="1:7" r="145">
      <c t="s" s="4" r="A145">
        <v>522</v>
      </c>
      <c t="n" s="6" r="D145">
        <v>73945000</v>
      </c>
      <c t="n" s="6" r="F145">
        <v>74568000</v>
      </c>
    </row>
    <row spans="1:7" r="146">
      <c t="s" s="4" r="A146">
        <v>552</v>
      </c>
    </row>
    <row spans="1:7" r="147">
      <c t="s" s="3" r="A147">
        <v>517</v>
      </c>
    </row>
    <row spans="1:7" r="148">
      <c t="s" s="4" r="A148">
        <v>454</v>
      </c>
      <c t="n" s="7" r="D148">
        <v>120000000</v>
      </c>
    </row>
    <row spans="1:7" r="149">
      <c t="s" s="4" r="A149">
        <v>393</v>
      </c>
      <c t="s" s="4" r="D149">
        <v>553</v>
      </c>
    </row>
    <row spans="1:7" r="150">
      <c t="s" s="4" r="A150">
        <v>233</v>
      </c>
      <c t="n" s="7" r="D150">
        <v>118750000</v>
      </c>
      <c t="n" s="6" r="F150">
        <v>119050000</v>
      </c>
    </row>
    <row spans="1:7" r="151">
      <c t="s" s="3" r="A151">
        <v>521</v>
      </c>
    </row>
    <row spans="1:7" r="152">
      <c t="s" s="4" r="A152">
        <v>522</v>
      </c>
      <c t="n" s="6" r="D152">
        <v>118750000</v>
      </c>
      <c t="n" s="6" r="F152">
        <v>119050000</v>
      </c>
    </row>
    <row spans="1:7" r="153">
      <c t="s" s="4" r="A153">
        <v>554</v>
      </c>
    </row>
    <row spans="1:7" r="154">
      <c t="s" s="3" r="A154">
        <v>517</v>
      </c>
    </row>
    <row spans="1:7" r="155">
      <c t="s" s="4" r="A155">
        <v>454</v>
      </c>
      <c t="n" s="7" r="D155">
        <v>95000000</v>
      </c>
    </row>
    <row spans="1:7" r="156">
      <c t="s" s="4" r="A156">
        <v>393</v>
      </c>
      <c t="s" s="4" r="D156">
        <v>555</v>
      </c>
    </row>
    <row spans="1:7" r="157">
      <c t="s" s="4" r="A157">
        <v>233</v>
      </c>
      <c t="n" s="7" r="D157">
        <v>94446000</v>
      </c>
      <c t="n" s="6" r="F157">
        <v>94683000</v>
      </c>
    </row>
    <row spans="1:7" r="158">
      <c t="s" s="3" r="A158">
        <v>521</v>
      </c>
    </row>
    <row spans="1:7" r="159">
      <c t="s" s="4" r="A159">
        <v>522</v>
      </c>
      <c t="n" s="6" r="D159">
        <v>94446000</v>
      </c>
      <c t="n" s="6" r="F159">
        <v>94683000</v>
      </c>
    </row>
    <row spans="1:7" r="160">
      <c t="s" s="4" r="A160">
        <v>556</v>
      </c>
    </row>
    <row spans="1:7" r="161">
      <c t="s" s="3" r="A161">
        <v>517</v>
      </c>
    </row>
    <row spans="1:7" r="162">
      <c t="s" s="4" r="A162">
        <v>454</v>
      </c>
      <c t="n" s="7" r="D162">
        <v>102000000</v>
      </c>
    </row>
    <row spans="1:7" r="163">
      <c t="s" s="4" r="A163">
        <v>393</v>
      </c>
      <c t="s" s="4" r="D163">
        <v>557</v>
      </c>
    </row>
    <row spans="1:7" r="164">
      <c t="s" s="4" r="A164">
        <v>233</v>
      </c>
      <c t="n" s="7" r="D164">
        <v>96600000</v>
      </c>
      <c t="n" s="6" r="F164">
        <v>97486000</v>
      </c>
    </row>
    <row spans="1:7" r="165">
      <c t="s" s="3" r="A165">
        <v>521</v>
      </c>
    </row>
    <row spans="1:7" r="166">
      <c t="s" s="4" r="A166">
        <v>522</v>
      </c>
      <c t="n" s="6" r="D166">
        <v>96600000</v>
      </c>
      <c t="n" s="6" r="F166">
        <v>97486000</v>
      </c>
    </row>
    <row spans="1:7" r="167">
      <c t="s" s="4" r="A167">
        <v>558</v>
      </c>
    </row>
    <row spans="1:7" r="168">
      <c t="s" s="3" r="A168">
        <v>517</v>
      </c>
    </row>
    <row spans="1:7" r="169">
      <c t="s" s="4" r="A169">
        <v>454</v>
      </c>
      <c t="n" s="7" r="D169">
        <v>97000000</v>
      </c>
    </row>
    <row spans="1:7" r="170">
      <c t="s" s="4" r="A170">
        <v>393</v>
      </c>
      <c t="s" s="4" r="D170">
        <v>559</v>
      </c>
    </row>
    <row spans="1:7" r="171">
      <c t="s" s="4" r="A171">
        <v>233</v>
      </c>
      <c t="n" s="7" r="D171">
        <v>92618000</v>
      </c>
      <c t="n" s="6" r="F171">
        <v>93415000</v>
      </c>
    </row>
    <row spans="1:7" r="172">
      <c t="s" s="3" r="A172">
        <v>521</v>
      </c>
    </row>
    <row spans="1:7" r="173">
      <c t="s" s="4" r="A173">
        <v>522</v>
      </c>
      <c t="n" s="6" r="D173">
        <v>92618000</v>
      </c>
      <c t="n" s="6" r="F173">
        <v>93415000</v>
      </c>
    </row>
    <row spans="1:7" r="174">
      <c t="s" s="4" r="A174">
        <v>560</v>
      </c>
    </row>
    <row spans="1:7" r="175">
      <c t="s" s="3" r="A175">
        <v>517</v>
      </c>
    </row>
    <row spans="1:7" r="176">
      <c t="s" s="4" r="A176">
        <v>454</v>
      </c>
      <c t="n" s="7" r="D176">
        <v>100000000</v>
      </c>
    </row>
    <row spans="1:7" r="177">
      <c t="s" s="4" r="A177">
        <v>393</v>
      </c>
      <c t="s" s="4" r="D177">
        <v>561</v>
      </c>
    </row>
    <row spans="1:7" r="178">
      <c t="s" s="4" r="A178">
        <v>233</v>
      </c>
      <c t="n" s="7" r="D178">
        <v>96033000</v>
      </c>
      <c t="n" s="6" r="F178">
        <v>96841000</v>
      </c>
    </row>
    <row spans="1:7" r="179">
      <c t="s" s="3" r="A179">
        <v>521</v>
      </c>
    </row>
    <row spans="1:7" r="180">
      <c t="s" s="4" r="A180">
        <v>522</v>
      </c>
      <c t="n" s="6" r="D180">
        <v>96033000</v>
      </c>
      <c t="n" s="6" r="F180">
        <v>96841000</v>
      </c>
    </row>
    <row spans="1:7" r="181">
      <c t="s" s="4" r="A181">
        <v>562</v>
      </c>
    </row>
    <row spans="1:7" r="182">
      <c t="s" s="3" r="A182">
        <v>517</v>
      </c>
    </row>
    <row spans="1:7" r="183">
      <c t="s" s="4" r="A183">
        <v>454</v>
      </c>
      <c t="n" s="7" r="D183">
        <v>140000000</v>
      </c>
    </row>
    <row spans="1:7" r="184">
      <c t="s" s="4" r="A184">
        <v>393</v>
      </c>
      <c t="s" s="4" r="D184">
        <v>391</v>
      </c>
    </row>
    <row spans="1:7" r="185">
      <c t="s" s="4" r="A185">
        <v>233</v>
      </c>
      <c t="n" s="7" r="D185">
        <v>138542000</v>
      </c>
      <c t="n" s="6" r="F185">
        <v>138892000</v>
      </c>
    </row>
    <row spans="1:7" r="186">
      <c t="s" s="3" r="A186">
        <v>521</v>
      </c>
    </row>
    <row spans="1:7" r="187">
      <c t="s" s="4" r="A187">
        <v>522</v>
      </c>
      <c t="n" s="6" r="D187">
        <v>138542000</v>
      </c>
      <c t="n" s="6" r="F187">
        <v>138892000</v>
      </c>
    </row>
    <row spans="1:7" r="188">
      <c t="s" s="4" r="A188">
        <v>563</v>
      </c>
    </row>
    <row spans="1:7" r="189">
      <c t="s" s="3" r="A189">
        <v>517</v>
      </c>
    </row>
    <row spans="1:7" r="190">
      <c t="s" s="4" r="A190">
        <v>454</v>
      </c>
      <c t="n" s="7" r="D190">
        <v>270000000</v>
      </c>
    </row>
    <row spans="1:7" r="191">
      <c t="s" s="4" r="A191">
        <v>393</v>
      </c>
      <c t="s" s="4" r="D191">
        <v>564</v>
      </c>
    </row>
    <row spans="1:7" r="192">
      <c t="s" s="4" r="A192">
        <v>233</v>
      </c>
      <c t="n" s="7" r="D192">
        <v>268425000</v>
      </c>
      <c t="n" s="6" r="F192">
        <v>269100000</v>
      </c>
    </row>
    <row spans="1:7" r="193">
      <c t="s" s="3" r="A193">
        <v>521</v>
      </c>
    </row>
    <row spans="1:7" r="194">
      <c t="s" s="4" r="A194">
        <v>522</v>
      </c>
      <c t="n" s="7" r="D194">
        <v>268425000</v>
      </c>
      <c t="n" s="6" r="F194">
        <v>269100000</v>
      </c>
    </row>
    <row spans="1:7" r="195">
      <c t="s" s="4" r="A195">
        <v>565</v>
      </c>
    </row>
    <row spans="1:7" r="196">
      <c t="s" s="3" r="A196">
        <v>517</v>
      </c>
    </row>
    <row spans="1:7" r="197">
      <c t="s" s="4" r="A197">
        <v>393</v>
      </c>
      <c t="s" s="4" r="D197">
        <v>566</v>
      </c>
    </row>
    <row spans="1:7" r="198">
      <c t="s" s="4" r="A198">
        <v>233</v>
      </c>
      <c t="n" s="7" r="D198">
        <v>21125000</v>
      </c>
      <c t="n" s="6" r="F198">
        <v>21125000</v>
      </c>
    </row>
    <row spans="1:7" r="199">
      <c t="s" s="3" r="A199">
        <v>521</v>
      </c>
    </row>
    <row spans="1:7" r="200">
      <c t="s" s="4" r="A200">
        <v>522</v>
      </c>
      <c t="n" s="6" r="D200">
        <v>21125000</v>
      </c>
      <c t="n" s="6" r="F200">
        <v>21125000</v>
      </c>
    </row>
    <row spans="1:7" r="201">
      <c t="s" s="4" r="A201">
        <v>567</v>
      </c>
    </row>
    <row spans="1:7" r="202">
      <c t="s" s="3" r="A202">
        <v>517</v>
      </c>
    </row>
    <row spans="1:7" r="203">
      <c t="s" s="4" r="A203">
        <v>542</v>
      </c>
      <c t="n" s="6" r="D203">
        <v>423800000</v>
      </c>
    </row>
    <row spans="1:7" r="204">
      <c t="s" s="4" r="A204">
        <v>454</v>
      </c>
      <c t="n" s="6" r="D204">
        <v>8000000</v>
      </c>
    </row>
    <row spans="1:7" r="205">
      <c t="s" s="4" r="A205">
        <v>233</v>
      </c>
      <c t="n" s="6" r="D205">
        <v>255535000</v>
      </c>
      <c t="n" s="6" r="F205">
        <v>195814000</v>
      </c>
    </row>
    <row spans="1:7" r="206">
      <c t="s" s="3" r="A206">
        <v>521</v>
      </c>
    </row>
    <row spans="1:7" r="207">
      <c t="s" s="4" r="A207">
        <v>522</v>
      </c>
      <c t="n" s="6" r="D207">
        <v>255535000</v>
      </c>
      <c t="n" s="6" r="F207">
        <v>195814000</v>
      </c>
    </row>
    <row spans="1:7" r="208">
      <c t="s" s="4" r="A208">
        <v>568</v>
      </c>
    </row>
    <row spans="1:7" r="209">
      <c t="s" s="3" r="A209">
        <v>517</v>
      </c>
    </row>
    <row spans="1:7" r="210">
      <c t="s" s="4" r="A210">
        <v>454</v>
      </c>
      <c t="n" s="6" r="D210">
        <v>4000000</v>
      </c>
    </row>
    <row spans="1:7" r="211">
      <c t="s" s="4" r="A211">
        <v>233</v>
      </c>
      <c t="n" s="6" r="F211">
        <v>3208000</v>
      </c>
    </row>
    <row spans="1:7" r="212">
      <c t="s" s="3" r="A212">
        <v>521</v>
      </c>
    </row>
    <row spans="1:7" r="213">
      <c t="s" s="4" r="A213">
        <v>522</v>
      </c>
      <c t="n" s="6" r="F213">
        <v>3208000</v>
      </c>
    </row>
    <row spans="1:7" r="214">
      <c t="s" s="4" r="A214">
        <v>569</v>
      </c>
    </row>
    <row spans="1:7" r="215">
      <c t="s" s="3" r="A215">
        <v>517</v>
      </c>
    </row>
    <row spans="1:7" r="216">
      <c t="s" s="4" r="A216">
        <v>454</v>
      </c>
      <c t="n" s="7" r="D216">
        <v>3800000</v>
      </c>
    </row>
    <row spans="1:7" r="217">
      <c t="s" s="4" r="A217">
        <v>393</v>
      </c>
      <c t="s" s="4" r="B217">
        <v>35</v>
      </c>
      <c t="s" s="4" r="D217">
        <v>570</v>
      </c>
    </row>
    <row spans="1:7" r="218">
      <c t="s" s="4" r="A218">
        <v>233</v>
      </c>
      <c t="s" s="4" r="B218">
        <v>35</v>
      </c>
      <c t="n" s="7" r="D218">
        <v>3423000</v>
      </c>
      <c t="n" s="6" r="F218">
        <v>3454000</v>
      </c>
    </row>
    <row spans="1:7" r="219">
      <c t="s" s="4" r="A219">
        <v>571</v>
      </c>
      <c t="s" s="4" r="D219">
        <v>572</v>
      </c>
    </row>
    <row spans="1:7" r="220">
      <c t="s" s="3" r="A220">
        <v>521</v>
      </c>
    </row>
    <row spans="1:7" r="221">
      <c t="s" s="4" r="A221">
        <v>522</v>
      </c>
      <c t="s" s="4" r="B221">
        <v>35</v>
      </c>
      <c t="n" s="7" r="D221">
        <v>3423000</v>
      </c>
      <c t="n" s="6" r="F221">
        <v>3454000</v>
      </c>
    </row>
    <row spans="1:7" r="222">
      <c t="s" s="4" r="A222">
        <v>573</v>
      </c>
    </row>
    <row spans="1:7" r="223">
      <c t="s" s="3" r="A223">
        <v>517</v>
      </c>
    </row>
    <row spans="1:7" r="224">
      <c t="s" s="4" r="A224">
        <v>454</v>
      </c>
      <c t="n" s="7" r="D224">
        <v>7088000</v>
      </c>
    </row>
    <row spans="1:7" r="225">
      <c t="s" s="4" r="A225">
        <v>393</v>
      </c>
      <c t="s" s="4" r="B225">
        <v>298</v>
      </c>
      <c t="s" s="4" r="D225">
        <v>320</v>
      </c>
    </row>
    <row spans="1:7" r="226">
      <c t="s" s="4" r="A226">
        <v>233</v>
      </c>
      <c t="s" s="4" r="B226">
        <v>298</v>
      </c>
      <c t="n" s="7" r="D226">
        <v>6514000</v>
      </c>
      <c t="n" s="6" r="F226">
        <v>6569000</v>
      </c>
    </row>
    <row spans="1:7" r="227">
      <c t="s" s="4" r="A227">
        <v>571</v>
      </c>
      <c t="s" s="4" r="D227">
        <v>574</v>
      </c>
    </row>
    <row spans="1:7" r="228">
      <c t="s" s="3" r="A228">
        <v>521</v>
      </c>
    </row>
    <row spans="1:7" r="229">
      <c t="s" s="4" r="A229">
        <v>522</v>
      </c>
      <c t="s" s="4" r="B229">
        <v>298</v>
      </c>
      <c t="n" s="7" r="D229">
        <v>6514000</v>
      </c>
      <c t="n" s="6" r="F229">
        <v>6569000</v>
      </c>
    </row>
    <row spans="1:7" r="230">
      <c t="s" s="4" r="A230">
        <v>575</v>
      </c>
    </row>
    <row spans="1:7" r="231">
      <c t="s" s="3" r="A231">
        <v>517</v>
      </c>
    </row>
    <row spans="1:7" r="232">
      <c t="s" s="4" r="A232">
        <v>454</v>
      </c>
      <c t="n" s="7" r="D232">
        <v>4400000</v>
      </c>
    </row>
    <row spans="1:7" r="233">
      <c t="s" s="4" r="A233">
        <v>393</v>
      </c>
      <c t="s" s="4" r="B233">
        <v>576</v>
      </c>
      <c t="s" s="4" r="D233">
        <v>577</v>
      </c>
    </row>
    <row spans="1:7" r="234">
      <c t="s" s="4" r="A234">
        <v>233</v>
      </c>
      <c t="s" s="4" r="B234">
        <v>576</v>
      </c>
      <c t="n" s="7" r="D234">
        <v>3644000</v>
      </c>
      <c t="n" s="6" r="F234">
        <v>3700000</v>
      </c>
    </row>
    <row spans="1:7" r="235">
      <c t="s" s="4" r="A235">
        <v>571</v>
      </c>
      <c t="s" s="4" r="D235">
        <v>578</v>
      </c>
    </row>
    <row spans="1:7" r="236">
      <c t="s" s="3" r="A236">
        <v>521</v>
      </c>
    </row>
    <row spans="1:7" r="237">
      <c t="s" s="4" r="A237">
        <v>522</v>
      </c>
      <c t="s" s="4" r="B237">
        <v>576</v>
      </c>
      <c t="n" s="7" r="D237">
        <v>3644000</v>
      </c>
      <c t="n" s="6" r="F237">
        <v>3700000</v>
      </c>
    </row>
    <row spans="1:7" r="238">
      <c t="s" s="4" r="A238">
        <v>579</v>
      </c>
    </row>
    <row spans="1:7" r="239">
      <c t="s" s="3" r="A239">
        <v>517</v>
      </c>
    </row>
    <row spans="1:7" r="240">
      <c t="s" s="4" r="A240">
        <v>393</v>
      </c>
      <c t="s" s="4" r="D240">
        <v>580</v>
      </c>
    </row>
    <row spans="1:7" r="241">
      <c t="s" s="4" r="A241">
        <v>233</v>
      </c>
      <c t="n" s="7" r="D241">
        <v>7103000</v>
      </c>
      <c t="n" s="6" r="F241">
        <v>7242000</v>
      </c>
    </row>
    <row spans="1:7" r="242">
      <c t="s" s="3" r="A242">
        <v>521</v>
      </c>
    </row>
    <row spans="1:7" r="243">
      <c t="s" s="4" r="A243">
        <v>522</v>
      </c>
      <c t="n" s="6" r="D243">
        <v>7103000</v>
      </c>
      <c t="n" s="6" r="F243">
        <v>7242000</v>
      </c>
    </row>
    <row spans="1:7" r="244">
      <c t="s" s="4" r="A244">
        <v>581</v>
      </c>
    </row>
    <row spans="1:7" r="245">
      <c t="s" s="3" r="A245">
        <v>517</v>
      </c>
    </row>
    <row spans="1:7" r="246">
      <c t="s" s="4" r="A246">
        <v>454</v>
      </c>
      <c t="n" s="7" r="D246">
        <v>20530000</v>
      </c>
    </row>
    <row spans="1:7" r="247">
      <c t="s" s="4" r="A247">
        <v>393</v>
      </c>
      <c t="s" s="4" r="B247">
        <v>582</v>
      </c>
      <c t="s" s="4" r="D247">
        <v>583</v>
      </c>
    </row>
    <row spans="1:7" r="248">
      <c t="s" s="4" r="A248">
        <v>233</v>
      </c>
      <c t="n" s="7" r="D248">
        <v>18606000</v>
      </c>
      <c t="n" s="6" r="F248">
        <v>18851000</v>
      </c>
    </row>
    <row spans="1:7" r="249">
      <c t="s" s="3" r="A249">
        <v>521</v>
      </c>
    </row>
    <row spans="1:7" r="250">
      <c t="s" s="4" r="A250">
        <v>522</v>
      </c>
      <c t="n" s="7" r="D250">
        <v>18606000</v>
      </c>
      <c t="n" s="6" r="F250">
        <v>18851000</v>
      </c>
    </row>
    <row spans="1:7" r="251">
      <c t="s" s="4" r="A251">
        <v>584</v>
      </c>
    </row>
    <row spans="1:7" r="252">
      <c t="s" s="3" r="A252">
        <v>517</v>
      </c>
    </row>
    <row spans="1:7" r="253">
      <c t="s" s="4" r="A253">
        <v>525</v>
      </c>
      <c t="s" s="4" r="D253">
        <v>457</v>
      </c>
    </row>
    <row spans="1:7" r="254">
      <c t="s" s="4" r="A254">
        <v>458</v>
      </c>
      <c t="s" s="4" r="D254">
        <v>585</v>
      </c>
    </row>
    <row spans="1:7" r="255">
      <c t="s" s="4" r="A255">
        <v>586</v>
      </c>
    </row>
    <row spans="1:7" r="256">
      <c t="s" s="3" r="A256">
        <v>517</v>
      </c>
    </row>
    <row spans="1:7" r="257">
      <c t="s" s="4" r="A257">
        <v>454</v>
      </c>
      <c t="n" s="7" r="D257">
        <v>6500000</v>
      </c>
    </row>
    <row spans="1:7" r="258">
      <c t="s" s="4" r="A258">
        <v>393</v>
      </c>
      <c t="s" s="4" r="D258">
        <v>587</v>
      </c>
    </row>
    <row spans="1:7" r="259">
      <c t="s" s="4" r="A259">
        <v>233</v>
      </c>
      <c t="n" s="7" r="D259">
        <v>5979000</v>
      </c>
      <c t="n" s="6" r="F259">
        <v>6057000</v>
      </c>
    </row>
    <row spans="1:7" r="260">
      <c t="s" s="3" r="A260">
        <v>521</v>
      </c>
    </row>
    <row spans="1:7" r="261">
      <c t="s" s="4" r="A261">
        <v>522</v>
      </c>
      <c t="n" s="6" r="D261">
        <v>5979000</v>
      </c>
      <c t="n" s="6" r="F261">
        <v>6057000</v>
      </c>
    </row>
    <row spans="1:7" r="262">
      <c t="s" s="4" r="A262">
        <v>588</v>
      </c>
    </row>
    <row spans="1:7" r="263">
      <c t="s" s="3" r="A263">
        <v>517</v>
      </c>
    </row>
    <row spans="1:7" r="264">
      <c t="s" s="4" r="A264">
        <v>454</v>
      </c>
      <c t="n" s="7" r="D264">
        <v>2956000</v>
      </c>
    </row>
    <row spans="1:7" r="265">
      <c t="s" s="4" r="A265">
        <v>393</v>
      </c>
      <c t="s" s="4" r="B265">
        <v>589</v>
      </c>
      <c t="s" s="4" r="D265">
        <v>590</v>
      </c>
    </row>
    <row spans="1:7" r="266">
      <c t="s" s="4" r="A266">
        <v>233</v>
      </c>
      <c t="n" s="7" r="D266">
        <v>2711000</v>
      </c>
      <c t="n" s="6" r="F266">
        <v>2744000</v>
      </c>
    </row>
    <row spans="1:7" r="267">
      <c t="s" s="3" r="A267">
        <v>521</v>
      </c>
    </row>
    <row spans="1:7" r="268">
      <c t="s" s="4" r="A268">
        <v>522</v>
      </c>
      <c t="n" s="7" r="D268">
        <v>2711000</v>
      </c>
      <c t="n" s="6" r="F268">
        <v>2744000</v>
      </c>
    </row>
    <row spans="1:7" r="269">
      <c t="s" s="4" r="A269">
        <v>591</v>
      </c>
    </row>
    <row spans="1:7" r="270">
      <c t="s" s="3" r="A270">
        <v>517</v>
      </c>
    </row>
    <row spans="1:7" r="271">
      <c t="s" s="4" r="A271">
        <v>525</v>
      </c>
      <c t="s" s="4" r="D271">
        <v>457</v>
      </c>
    </row>
    <row spans="1:7" r="272">
      <c t="s" s="4" r="A272">
        <v>458</v>
      </c>
      <c t="s" s="4" r="D272">
        <v>325</v>
      </c>
    </row>
    <row spans="1:7" r="273">
      <c t="s" s="4" r="A273">
        <v>592</v>
      </c>
    </row>
    <row spans="1:7" r="274">
      <c t="s" s="3" r="A274">
        <v>517</v>
      </c>
    </row>
    <row spans="1:7" r="275">
      <c t="s" s="4" r="A275">
        <v>454</v>
      </c>
      <c t="n" s="7" r="D275">
        <v>16100000</v>
      </c>
    </row>
    <row spans="1:7" r="276">
      <c t="s" s="4" r="A276">
        <v>393</v>
      </c>
      <c t="s" s="4" r="D276">
        <v>593</v>
      </c>
    </row>
    <row spans="1:7" r="277">
      <c t="s" s="4" r="A277">
        <v>233</v>
      </c>
      <c t="n" s="7" r="D277">
        <v>15340000</v>
      </c>
      <c t="n" s="6" r="F277">
        <v>15516000</v>
      </c>
    </row>
    <row spans="1:7" r="278">
      <c t="s" s="3" r="A278">
        <v>521</v>
      </c>
    </row>
    <row spans="1:7" r="279">
      <c t="s" s="4" r="A279">
        <v>522</v>
      </c>
      <c t="n" s="6" r="D279">
        <v>15340000</v>
      </c>
      <c t="n" s="6" r="F279">
        <v>15516000</v>
      </c>
    </row>
    <row spans="1:7" r="280">
      <c t="s" s="4" r="A280">
        <v>594</v>
      </c>
    </row>
    <row spans="1:7" r="281">
      <c t="s" s="3" r="A281">
        <v>517</v>
      </c>
    </row>
    <row spans="1:7" r="282">
      <c t="s" s="4" r="A282">
        <v>454</v>
      </c>
      <c t="n" s="7" r="D282">
        <v>13000000</v>
      </c>
    </row>
    <row spans="1:7" r="283">
      <c t="s" s="4" r="A283">
        <v>393</v>
      </c>
      <c t="s" s="4" r="D283">
        <v>595</v>
      </c>
    </row>
    <row spans="1:7" r="284">
      <c t="s" s="4" r="A284">
        <v>233</v>
      </c>
      <c t="n" s="7" r="D284">
        <v>11890000</v>
      </c>
      <c t="n" s="6" r="F284">
        <v>12038000</v>
      </c>
    </row>
    <row spans="1:7" r="285">
      <c t="s" s="3" r="A285">
        <v>521</v>
      </c>
    </row>
    <row spans="1:7" r="286">
      <c t="s" s="4" r="A286">
        <v>522</v>
      </c>
      <c t="n" s="6" r="D286">
        <v>11890000</v>
      </c>
      <c t="n" s="6" r="F286">
        <v>12038000</v>
      </c>
    </row>
    <row spans="1:7" r="287">
      <c t="s" s="4" r="A287">
        <v>596</v>
      </c>
    </row>
    <row spans="1:7" r="288">
      <c t="s" s="3" r="A288">
        <v>517</v>
      </c>
    </row>
    <row spans="1:7" r="289">
      <c t="s" s="4" r="A289">
        <v>454</v>
      </c>
      <c t="n" s="7" r="D289">
        <v>14950000</v>
      </c>
    </row>
    <row spans="1:7" r="290">
      <c t="s" s="4" r="A290">
        <v>393</v>
      </c>
      <c t="s" s="4" r="D290">
        <v>527</v>
      </c>
    </row>
    <row spans="1:7" r="291">
      <c t="s" s="4" r="A291">
        <v>233</v>
      </c>
      <c t="n" s="7" r="D291">
        <v>13323000</v>
      </c>
      <c t="n" s="6" r="F291">
        <v>13507000</v>
      </c>
    </row>
    <row spans="1:7" r="292">
      <c t="s" s="3" r="A292">
        <v>521</v>
      </c>
    </row>
    <row spans="1:7" r="293">
      <c t="s" s="4" r="A293">
        <v>522</v>
      </c>
      <c t="n" s="6" r="D293">
        <v>13323000</v>
      </c>
      <c t="n" s="6" r="F293">
        <v>13507000</v>
      </c>
    </row>
    <row spans="1:7" r="294">
      <c t="s" s="4" r="A294">
        <v>597</v>
      </c>
    </row>
    <row spans="1:7" r="295">
      <c t="s" s="3" r="A295">
        <v>517</v>
      </c>
    </row>
    <row spans="1:7" r="296">
      <c t="s" s="4" r="A296">
        <v>454</v>
      </c>
      <c t="n" s="7" r="D296">
        <v>26000000</v>
      </c>
    </row>
    <row spans="1:7" r="297">
      <c t="s" s="4" r="A297">
        <v>393</v>
      </c>
      <c t="s" s="4" r="D297">
        <v>598</v>
      </c>
    </row>
    <row spans="1:7" r="298">
      <c t="s" s="4" r="A298">
        <v>233</v>
      </c>
      <c t="n" s="7" r="D298">
        <v>23931000</v>
      </c>
      <c t="n" s="6" r="F298">
        <v>24229000</v>
      </c>
    </row>
    <row spans="1:7" r="299">
      <c t="s" s="3" r="A299">
        <v>521</v>
      </c>
    </row>
    <row spans="1:7" r="300">
      <c t="s" s="4" r="A300">
        <v>522</v>
      </c>
      <c t="n" s="6" r="D300">
        <v>23931000</v>
      </c>
      <c t="n" s="6" r="F300">
        <v>24229000</v>
      </c>
    </row>
    <row spans="1:7" r="301">
      <c t="s" s="4" r="A301">
        <v>599</v>
      </c>
    </row>
    <row spans="1:7" r="302">
      <c t="s" s="3" r="A302">
        <v>517</v>
      </c>
    </row>
    <row spans="1:7" r="303">
      <c t="s" s="4" r="A303">
        <v>454</v>
      </c>
      <c t="n" s="7" r="D303">
        <v>6400000</v>
      </c>
    </row>
    <row spans="1:7" r="304">
      <c t="s" s="4" r="A304">
        <v>393</v>
      </c>
      <c t="s" s="4" r="D304">
        <v>600</v>
      </c>
    </row>
    <row spans="1:7" r="305">
      <c t="s" s="4" r="A305">
        <v>233</v>
      </c>
      <c t="n" s="7" r="D305">
        <v>5904000</v>
      </c>
      <c t="n" s="6" r="F305">
        <v>5980000</v>
      </c>
    </row>
    <row spans="1:7" r="306">
      <c t="s" s="3" r="A306">
        <v>521</v>
      </c>
    </row>
    <row spans="1:7" r="307">
      <c t="s" s="4" r="A307">
        <v>522</v>
      </c>
      <c t="n" s="6" r="D307">
        <v>5904000</v>
      </c>
      <c t="n" s="6" r="F307">
        <v>5980000</v>
      </c>
    </row>
    <row spans="1:7" r="308">
      <c t="s" s="4" r="A308">
        <v>601</v>
      </c>
    </row>
    <row spans="1:7" r="309">
      <c t="s" s="3" r="A309">
        <v>517</v>
      </c>
    </row>
    <row spans="1:7" r="310">
      <c t="s" s="4" r="A310">
        <v>454</v>
      </c>
      <c t="n" s="7" r="D310">
        <v>11895000</v>
      </c>
    </row>
    <row spans="1:7" r="311">
      <c t="s" s="4" r="A311">
        <v>393</v>
      </c>
      <c t="s" s="4" r="D311">
        <v>602</v>
      </c>
    </row>
    <row spans="1:7" r="312">
      <c t="s" s="4" r="A312">
        <v>233</v>
      </c>
      <c t="n" s="7" r="D312">
        <v>11072000</v>
      </c>
      <c t="n" s="6" r="F312">
        <v>11210000</v>
      </c>
    </row>
    <row spans="1:7" r="313">
      <c t="s" s="3" r="A313">
        <v>521</v>
      </c>
    </row>
    <row spans="1:7" r="314">
      <c t="s" s="4" r="A314">
        <v>522</v>
      </c>
      <c t="n" s="6" r="D314">
        <v>11072000</v>
      </c>
      <c t="n" s="6" r="F314">
        <v>11210000</v>
      </c>
    </row>
    <row spans="1:7" r="315">
      <c t="s" s="4" r="A315">
        <v>603</v>
      </c>
    </row>
    <row spans="1:7" r="316">
      <c t="s" s="3" r="A316">
        <v>517</v>
      </c>
    </row>
    <row spans="1:7" r="317">
      <c t="s" s="4" r="A317">
        <v>454</v>
      </c>
      <c t="n" s="7" r="D317">
        <v>17500000</v>
      </c>
    </row>
    <row spans="1:7" r="318">
      <c t="s" s="4" r="A318">
        <v>393</v>
      </c>
      <c t="s" s="4" r="D318">
        <v>604</v>
      </c>
    </row>
    <row spans="1:7" r="319">
      <c t="s" s="4" r="A319">
        <v>233</v>
      </c>
      <c t="n" s="7" r="D319">
        <v>16565000</v>
      </c>
      <c t="n" s="6" r="F319">
        <v>16744000</v>
      </c>
    </row>
    <row spans="1:7" r="320">
      <c t="s" s="3" r="A320">
        <v>521</v>
      </c>
    </row>
    <row spans="1:7" r="321">
      <c t="s" s="4" r="A321">
        <v>522</v>
      </c>
      <c t="n" s="6" r="D321">
        <v>16565000</v>
      </c>
      <c t="n" s="6" r="F321">
        <v>16744000</v>
      </c>
    </row>
    <row spans="1:7" r="322">
      <c t="s" s="4" r="A322">
        <v>605</v>
      </c>
    </row>
    <row spans="1:7" r="323">
      <c t="s" s="3" r="A323">
        <v>517</v>
      </c>
    </row>
    <row spans="1:7" r="324">
      <c t="s" s="4" r="A324">
        <v>454</v>
      </c>
      <c t="n" s="7" r="D324">
        <v>10075000</v>
      </c>
    </row>
    <row spans="1:7" r="325">
      <c t="s" s="4" r="A325">
        <v>393</v>
      </c>
      <c t="s" s="4" r="D325">
        <v>606</v>
      </c>
    </row>
    <row spans="1:7" r="326">
      <c t="s" s="4" r="A326">
        <v>233</v>
      </c>
      <c t="n" s="7" r="D326">
        <v>9767000</v>
      </c>
      <c t="n" s="6" r="F326">
        <v>9841000</v>
      </c>
    </row>
    <row spans="1:7" r="327">
      <c t="s" s="3" r="A327">
        <v>521</v>
      </c>
    </row>
    <row spans="1:7" r="328">
      <c t="s" s="4" r="A328">
        <v>522</v>
      </c>
      <c t="n" s="6" r="D328">
        <v>9767000</v>
      </c>
      <c t="n" s="6" r="F328">
        <v>9841000</v>
      </c>
    </row>
    <row spans="1:7" r="329">
      <c t="s" s="4" r="A329">
        <v>607</v>
      </c>
    </row>
    <row spans="1:7" r="330">
      <c t="s" s="3" r="A330">
        <v>517</v>
      </c>
    </row>
    <row spans="1:7" r="331">
      <c t="s" s="4" r="A331">
        <v>454</v>
      </c>
      <c t="n" s="6" r="D331">
        <v>21125000</v>
      </c>
    </row>
    <row spans="1:7" r="332">
      <c t="s" s="4" r="A332">
        <v>608</v>
      </c>
    </row>
    <row spans="1:7" r="333">
      <c t="s" s="3" r="A333">
        <v>517</v>
      </c>
    </row>
    <row spans="1:7" r="334">
      <c t="s" s="4" r="A334">
        <v>454</v>
      </c>
      <c t="n" s="7" r="D334">
        <v>65000000</v>
      </c>
    </row>
    <row spans="1:7" r="335">
      <c t="s" s="4" r="A335">
        <v>393</v>
      </c>
      <c t="s" s="4" r="D335">
        <v>609</v>
      </c>
    </row>
    <row spans="1:7" r="336">
      <c t="s" s="4" r="A336">
        <v>233</v>
      </c>
      <c t="n" s="7" r="D336">
        <v>65000000</v>
      </c>
    </row>
    <row spans="1:7" r="337">
      <c t="s" s="3" r="A337">
        <v>521</v>
      </c>
    </row>
    <row spans="1:7" r="338">
      <c t="s" s="4" r="A338">
        <v>522</v>
      </c>
      <c t="n" s="6" r="D338">
        <v>65000000</v>
      </c>
    </row>
    <row spans="1:7" r="339">
      <c t="s" s="4" r="A339">
        <v>610</v>
      </c>
    </row>
    <row spans="1:7" r="340">
      <c t="s" s="3" r="A340">
        <v>517</v>
      </c>
    </row>
    <row spans="1:7" r="341">
      <c t="s" s="4" r="A341">
        <v>454</v>
      </c>
      <c t="n" s="7" r="D341">
        <v>7750000</v>
      </c>
    </row>
    <row spans="1:7" r="342">
      <c t="s" s="4" r="A342">
        <v>393</v>
      </c>
      <c t="s" s="4" r="B342">
        <v>611</v>
      </c>
      <c t="s" s="4" r="D342">
        <v>612</v>
      </c>
    </row>
    <row spans="1:7" r="343">
      <c t="s" s="4" r="A343">
        <v>233</v>
      </c>
      <c t="n" s="7" r="D343">
        <v>7206000</v>
      </c>
      <c t="n" s="6" r="F343">
        <v>7295000</v>
      </c>
    </row>
    <row spans="1:7" r="344">
      <c t="s" s="4" r="A344">
        <v>613</v>
      </c>
      <c t="s" s="4" r="D344">
        <v>369</v>
      </c>
    </row>
    <row spans="1:7" r="345">
      <c t="s" s="3" r="A345">
        <v>521</v>
      </c>
    </row>
    <row spans="1:7" r="346">
      <c t="s" s="4" r="A346">
        <v>522</v>
      </c>
      <c t="n" s="7" r="D346">
        <v>7206000</v>
      </c>
      <c t="n" s="6" r="F346">
        <v>7295000</v>
      </c>
    </row>
    <row spans="1:7" r="347">
      <c t="s" s="4" r="A347">
        <v>614</v>
      </c>
    </row>
    <row spans="1:7" r="348">
      <c t="s" s="3" r="A348">
        <v>517</v>
      </c>
    </row>
    <row spans="1:7" r="349">
      <c t="s" s="4" r="A349">
        <v>458</v>
      </c>
      <c t="s" s="4" r="D349">
        <v>322</v>
      </c>
    </row>
    <row spans="1:7" r="350">
      <c t="s" s="4" r="A350">
        <v>615</v>
      </c>
    </row>
    <row spans="1:7" r="351">
      <c t="s" s="3" r="A351">
        <v>517</v>
      </c>
    </row>
    <row spans="1:7" r="352">
      <c t="s" s="4" r="A352">
        <v>458</v>
      </c>
      <c t="s" s="4" r="D352">
        <v>322</v>
      </c>
    </row>
    <row spans="1:7" r="353">
      <c t="s" s="4" r="A353">
        <v>616</v>
      </c>
    </row>
    <row spans="1:7" r="354">
      <c t="s" s="3" r="A354">
        <v>517</v>
      </c>
    </row>
    <row spans="1:7" r="355">
      <c t="s" s="4" r="A355">
        <v>454</v>
      </c>
      <c t="n" s="7" r="D355">
        <v>6944000</v>
      </c>
    </row>
    <row spans="1:7" r="356">
      <c t="s" s="4" r="A356">
        <v>393</v>
      </c>
      <c t="s" s="4" r="B356">
        <v>617</v>
      </c>
      <c t="s" s="4" r="D356">
        <v>618</v>
      </c>
    </row>
    <row spans="1:7" r="357">
      <c t="s" s="4" r="A357">
        <v>233</v>
      </c>
      <c t="n" s="7" r="D357">
        <v>6432000</v>
      </c>
      <c t="n" s="6" r="F357">
        <v>6504000</v>
      </c>
    </row>
    <row spans="1:7" r="358">
      <c t="s" s="4" r="A358">
        <v>613</v>
      </c>
      <c t="s" s="4" r="D358">
        <v>369</v>
      </c>
    </row>
    <row spans="1:7" r="359">
      <c t="s" s="3" r="A359">
        <v>521</v>
      </c>
    </row>
    <row spans="1:7" r="360">
      <c t="s" s="4" r="A360">
        <v>522</v>
      </c>
      <c t="n" s="7" r="D360">
        <v>6432000</v>
      </c>
      <c t="n" s="7" r="F360">
        <v>6504000</v>
      </c>
    </row>
    <row spans="1:7" r="361">
      <c t="n" r="A361"/>
    </row>
    <row spans="1:7" r="362">
      <c t="s" s="4" r="A362">
        <v>35</v>
      </c>
      <c t="s" s="4" r="B362">
        <v>619</v>
      </c>
    </row>
    <row spans="1:7" r="363">
      <c t="s" s="4" r="A363">
        <v>298</v>
      </c>
      <c t="s" s="4" r="B363">
        <v>620</v>
      </c>
    </row>
    <row spans="1:7" r="364">
      <c t="s" s="4" r="A364">
        <v>576</v>
      </c>
      <c t="s" s="4" r="B364">
        <v>621</v>
      </c>
    </row>
    <row spans="1:7" r="365">
      <c t="s" s="4" r="A365">
        <v>582</v>
      </c>
      <c t="s" s="4" r="B365">
        <v>622</v>
      </c>
    </row>
    <row spans="1:7" r="366">
      <c t="s" s="4" r="A366">
        <v>589</v>
      </c>
      <c t="s" s="4" r="B366">
        <v>623</v>
      </c>
    </row>
    <row spans="1:7" r="367">
      <c t="s" s="4" r="A367">
        <v>611</v>
      </c>
      <c t="s" s="4" r="B367">
        <v>624</v>
      </c>
    </row>
    <row spans="1:7" r="368">
      <c t="s" s="4" r="A368">
        <v>617</v>
      </c>
      <c t="s" s="4" r="B368">
        <v>625</v>
      </c>
    </row>
  </sheetData>
  <mergeCells count="9">
    <mergeCell ref="A1:B2"/>
    <mergeCell ref="A361:F361"/>
    <mergeCell ref="B362:F362"/>
    <mergeCell ref="B363:F363"/>
    <mergeCell ref="B364:F364"/>
    <mergeCell ref="B365:F365"/>
    <mergeCell ref="B366:F366"/>
    <mergeCell ref="B367:F367"/>
    <mergeCell ref="B368:F36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spans="1:7" r="1">
      <c t="s" s="1" r="A1">
        <v>626</v>
      </c>
      <c t="s" s="2" r="B1">
        <v>61</v>
      </c>
      <c t="s" s="2" r="D1">
        <v>1</v>
      </c>
    </row>
    <row spans="1:7" r="2">
      <c t="s" s="2" r="B2">
        <v>2</v>
      </c>
      <c t="s" s="2" r="C2">
        <v>627</v>
      </c>
      <c t="s" s="2" r="D2">
        <v>2</v>
      </c>
      <c t="s" s="2" r="E2">
        <v>62</v>
      </c>
      <c t="s" s="2" r="F2">
        <v>211</v>
      </c>
      <c t="s" s="2" r="G2">
        <v>25</v>
      </c>
    </row>
    <row spans="1:7" r="3">
      <c t="s" s="3" r="A3">
        <v>628</v>
      </c>
    </row>
    <row spans="1:7" r="4">
      <c t="s" s="4" r="A4">
        <v>214</v>
      </c>
      <c t="n" s="6" r="B4">
        <v>12362500</v>
      </c>
    </row>
    <row spans="1:7" r="5">
      <c t="s" s="4" r="A5">
        <v>629</v>
      </c>
      <c t="n" s="7" r="B5">
        <v>304600</v>
      </c>
    </row>
    <row spans="1:7" r="6">
      <c t="s" s="4" r="A6">
        <v>630</v>
      </c>
      <c t="n" s="7" r="C6">
        <v>800</v>
      </c>
      <c t="n" s="7" r="D6">
        <v>800</v>
      </c>
    </row>
    <row spans="1:7" r="7">
      <c t="s" s="4" r="A7">
        <v>631</v>
      </c>
      <c t="n" s="7" r="D7">
        <v>79400</v>
      </c>
      <c t="n" s="7" r="E7">
        <v>60500</v>
      </c>
    </row>
    <row spans="1:7" r="8">
      <c t="s" s="4" r="A8">
        <v>56</v>
      </c>
      <c t="n" s="8" r="B8">
        <v>0.01</v>
      </c>
      <c t="n" s="8" r="D8">
        <v>0.01</v>
      </c>
      <c t="n" s="8" r="G8">
        <v>0.01</v>
      </c>
    </row>
    <row spans="1:7" r="9">
      <c t="s" s="4" r="A9">
        <v>213</v>
      </c>
      <c t="n" s="6" r="B9">
        <v>153254710</v>
      </c>
      <c t="n" s="6" r="D9">
        <v>153254710</v>
      </c>
      <c t="n" s="6" r="F9">
        <v>0</v>
      </c>
      <c t="n" s="6" r="G9">
        <v>140858765</v>
      </c>
    </row>
    <row spans="1:7" r="10">
      <c t="s" s="4" r="A10">
        <v>215</v>
      </c>
    </row>
    <row spans="1:7" r="11">
      <c t="s" s="3" r="A11">
        <v>628</v>
      </c>
    </row>
    <row spans="1:7" r="12">
      <c t="s" s="4" r="A12">
        <v>213</v>
      </c>
      <c t="n" s="6" r="G12">
        <v>703361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5</v>
      </c>
    </row>
    <row spans="1:3" r="2">
      <c t="s" s="3" r="A2">
        <v>55</v>
      </c>
    </row>
    <row spans="1:3" r="3">
      <c t="s" s="4" r="A3">
        <v>56</v>
      </c>
      <c t="n" s="8" r="B3">
        <v>0.01</v>
      </c>
      <c t="n" s="8" r="C3">
        <v>0.01</v>
      </c>
    </row>
    <row spans="1:3" r="4">
      <c t="s" s="4" r="A4">
        <v>57</v>
      </c>
      <c t="n" s="6" r="B4">
        <v>375000000</v>
      </c>
      <c t="n" s="6" r="C4">
        <v>375000000</v>
      </c>
    </row>
    <row spans="1:3" r="5">
      <c t="s" s="4" r="A5">
        <v>58</v>
      </c>
      <c t="n" s="6" r="B5">
        <v>153254710</v>
      </c>
      <c t="n" s="6" r="C5">
        <v>140858765</v>
      </c>
    </row>
    <row spans="1:3" r="6">
      <c t="s" s="4" r="A6">
        <v>59</v>
      </c>
      <c t="n" s="6" r="B6">
        <v>153254710</v>
      </c>
      <c t="n" s="6" r="C6">
        <v>1408587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34"/>
  </cols>
  <sheetData>
    <row spans="1:2" r="1">
      <c t="s" s="1" r="A1">
        <v>632</v>
      </c>
      <c t="s" s="2" r="B1">
        <v>1</v>
      </c>
    </row>
    <row spans="1:2" r="2">
      <c t="s" s="2" r="B2">
        <v>633</v>
      </c>
    </row>
    <row spans="1:2" r="3">
      <c t="s" s="3" r="A3">
        <v>634</v>
      </c>
    </row>
    <row spans="1:2" r="4">
      <c t="s" s="4" r="A4">
        <v>288</v>
      </c>
      <c t="n" s="6" r="B4">
        <v>15</v>
      </c>
    </row>
    <row spans="1:2" r="5">
      <c t="s" s="4" r="A5">
        <v>635</v>
      </c>
      <c t="n" s="6" r="B5">
        <v>2</v>
      </c>
    </row>
    <row spans="1:2" r="6">
      <c t="s" s="4" r="A6">
        <v>636</v>
      </c>
      <c t="n" s="6" r="B6">
        <v>1</v>
      </c>
    </row>
    <row spans="1:2" r="7">
      <c t="s" s="4" r="A7">
        <v>637</v>
      </c>
      <c t="n" s="7" r="B7">
        <v>3</v>
      </c>
    </row>
    <row spans="1:2" r="8">
      <c t="s" s="4" r="A8">
        <v>638</v>
      </c>
      <c t="s" s="4" r="B8">
        <v>639</v>
      </c>
    </row>
    <row spans="1:2" r="9">
      <c t="s" s="4" r="A9">
        <v>640</v>
      </c>
      <c t="n" s="6" r="B9">
        <v>4</v>
      </c>
    </row>
    <row spans="1:2" r="10">
      <c t="s" s="4" r="A10">
        <v>641</v>
      </c>
    </row>
    <row spans="1:2" r="11">
      <c t="s" s="3" r="A11">
        <v>642</v>
      </c>
    </row>
    <row spans="1:2" r="12">
      <c t="s" s="4" r="A12">
        <v>643</v>
      </c>
      <c t="n" s="11" r="B12">
        <v>5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644</v>
      </c>
      <c t="s" s="2" r="B1">
        <v>2</v>
      </c>
      <c t="s" s="2" r="C1">
        <v>25</v>
      </c>
    </row>
    <row spans="1:3" r="2">
      <c t="s" s="3" r="A2">
        <v>645</v>
      </c>
    </row>
    <row spans="1:3" r="3">
      <c t="s" s="4" r="A3">
        <v>646</v>
      </c>
      <c t="n" s="7" r="C3">
        <v>0</v>
      </c>
    </row>
    <row spans="1:3" r="4">
      <c t="s" s="4" r="A4">
        <v>647</v>
      </c>
      <c t="n" s="7" r="B4">
        <v>2300000</v>
      </c>
      <c t="n" s="6" r="C4">
        <v>293000</v>
      </c>
    </row>
    <row spans="1:3" r="5">
      <c t="s" s="4" r="A5">
        <v>41</v>
      </c>
      <c t="n" s="6" r="B5">
        <v>1650532000</v>
      </c>
      <c t="n" s="6" r="C5">
        <v>1597505000</v>
      </c>
    </row>
    <row spans="1:3" r="6">
      <c t="s" s="4" r="A6">
        <v>252</v>
      </c>
    </row>
    <row spans="1:3" r="7">
      <c t="s" s="3" r="A7">
        <v>645</v>
      </c>
    </row>
    <row spans="1:3" r="8">
      <c t="s" s="4" r="A8">
        <v>646</v>
      </c>
      <c t="n" s="6" r="B8">
        <v>317000</v>
      </c>
    </row>
    <row spans="1:3" r="9">
      <c t="s" s="4" r="A9">
        <v>250</v>
      </c>
    </row>
    <row spans="1:3" r="10">
      <c t="s" s="3" r="A10">
        <v>645</v>
      </c>
    </row>
    <row spans="1:3" r="11">
      <c t="s" s="4" r="A11">
        <v>647</v>
      </c>
      <c t="n" s="6" r="B11">
        <v>2700000</v>
      </c>
    </row>
    <row spans="1:3" r="12">
      <c t="s" s="4" r="A12">
        <v>648</v>
      </c>
    </row>
    <row spans="1:3" r="13">
      <c t="s" s="3" r="A13">
        <v>645</v>
      </c>
    </row>
    <row spans="1:3" r="14">
      <c t="s" s="4" r="A14">
        <v>41</v>
      </c>
      <c t="n" s="6" r="B14">
        <v>2120400000</v>
      </c>
      <c t="n" s="6" r="C14">
        <v>1769900000</v>
      </c>
    </row>
    <row spans="1:3" r="15">
      <c t="s" s="4" r="A15">
        <v>649</v>
      </c>
    </row>
    <row spans="1:3" r="16">
      <c t="s" s="3" r="A16">
        <v>645</v>
      </c>
    </row>
    <row spans="1:3" r="17">
      <c t="s" s="4" r="A17">
        <v>41</v>
      </c>
      <c t="n" s="7" r="B17">
        <v>2180300000</v>
      </c>
      <c t="n" s="7" r="C17">
        <v>1820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87140</v>
      </c>
      <c t="n" s="7" r="C4">
        <v>65662</v>
      </c>
      <c t="n" s="7" r="D4">
        <v>167907</v>
      </c>
      <c t="n" s="7" r="E4">
        <v>124500</v>
      </c>
    </row>
    <row spans="1:5" r="5">
      <c t="s" s="4" r="A5">
        <v>65</v>
      </c>
      <c t="n" s="6" r="B5">
        <v>4663</v>
      </c>
      <c t="n" s="6" r="C5">
        <v>3217</v>
      </c>
      <c t="n" s="6" r="D5">
        <v>9078</v>
      </c>
      <c t="n" s="6" r="E5">
        <v>5815</v>
      </c>
    </row>
    <row spans="1:5" r="6">
      <c t="s" s="4" r="A6">
        <v>66</v>
      </c>
      <c t="n" s="6" r="B6">
        <v>167</v>
      </c>
      <c t="n" s="6" r="C6">
        <v>21</v>
      </c>
      <c t="n" s="6" r="D6">
        <v>219</v>
      </c>
      <c t="n" s="6" r="E6">
        <v>44</v>
      </c>
    </row>
    <row spans="1:5" r="7">
      <c t="s" s="4" r="A7">
        <v>67</v>
      </c>
      <c t="n" s="6" r="B7">
        <v>91970</v>
      </c>
      <c t="n" s="6" r="C7">
        <v>68900</v>
      </c>
      <c t="n" s="6" r="D7">
        <v>177204</v>
      </c>
      <c t="n" s="6" r="E7">
        <v>130359</v>
      </c>
    </row>
    <row spans="1:5" r="8">
      <c t="s" s="3" r="A8">
        <v>68</v>
      </c>
    </row>
    <row spans="1:5" r="9">
      <c t="s" s="4" r="A9">
        <v>69</v>
      </c>
      <c t="n" s="6" r="B9">
        <v>25871</v>
      </c>
      <c t="n" s="6" r="C9">
        <v>20637</v>
      </c>
      <c t="n" s="6" r="D9">
        <v>49306</v>
      </c>
      <c t="n" s="6" r="E9">
        <v>37866</v>
      </c>
    </row>
    <row spans="1:5" r="10">
      <c t="s" s="4" r="A10">
        <v>70</v>
      </c>
      <c t="n" s="6" r="B10">
        <v>101</v>
      </c>
      <c t="n" s="6" r="C10">
        <v>607</v>
      </c>
      <c t="n" s="6" r="D10">
        <v>335</v>
      </c>
      <c t="n" s="6" r="E10">
        <v>866</v>
      </c>
    </row>
    <row spans="1:5" r="11">
      <c t="s" s="4" r="A11">
        <v>71</v>
      </c>
      <c t="n" s="6" r="B11">
        <v>1226</v>
      </c>
      <c t="n" s="6" r="C11">
        <v>356</v>
      </c>
      <c t="n" s="6" r="D11">
        <v>1712</v>
      </c>
      <c t="n" s="6" r="E11">
        <v>651</v>
      </c>
    </row>
    <row spans="1:5" r="12">
      <c t="s" s="4" r="A12">
        <v>72</v>
      </c>
      <c t="n" s="6" r="B12">
        <v>8545</v>
      </c>
      <c t="n" s="6" r="C12">
        <v>7210</v>
      </c>
      <c t="n" s="6" r="D12">
        <v>17136</v>
      </c>
      <c t="n" s="6" r="E12">
        <v>13845</v>
      </c>
    </row>
    <row spans="1:5" r="13">
      <c t="s" s="4" r="A13">
        <v>73</v>
      </c>
      <c t="n" s="6" r="D13">
        <v>800</v>
      </c>
    </row>
    <row spans="1:5" r="14">
      <c t="s" s="4" r="A14">
        <v>74</v>
      </c>
      <c t="n" s="6" r="B14">
        <v>29035</v>
      </c>
      <c t="n" s="6" r="C14">
        <v>21568</v>
      </c>
      <c t="n" s="6" r="D14">
        <v>55514</v>
      </c>
      <c t="n" s="6" r="E14">
        <v>40460</v>
      </c>
    </row>
    <row spans="1:5" r="15">
      <c t="s" s="4" r="A15">
        <v>75</v>
      </c>
      <c t="n" s="6" r="E15">
        <v>1000</v>
      </c>
    </row>
    <row spans="1:5" r="16">
      <c t="s" s="4" r="A16">
        <v>76</v>
      </c>
      <c t="n" s="6" r="B16">
        <v>64778</v>
      </c>
      <c t="n" s="6" r="C16">
        <v>50378</v>
      </c>
      <c t="n" s="6" r="D16">
        <v>124803</v>
      </c>
      <c t="n" s="6" r="E16">
        <v>94688</v>
      </c>
    </row>
    <row spans="1:5" r="17">
      <c t="s" s="4" r="A17">
        <v>77</v>
      </c>
      <c t="n" s="6" r="B17">
        <v>27192</v>
      </c>
      <c t="n" s="6" r="C17">
        <v>18522</v>
      </c>
      <c t="n" s="6" r="D17">
        <v>52401</v>
      </c>
      <c t="n" s="6" r="E17">
        <v>35671</v>
      </c>
    </row>
    <row spans="1:5" r="18">
      <c t="s" s="4" r="A18">
        <v>78</v>
      </c>
      <c t="n" s="6" r="B18">
        <v>90</v>
      </c>
      <c t="n" s="6" r="C18">
        <v>83</v>
      </c>
      <c t="n" s="6" r="D18">
        <v>159</v>
      </c>
      <c t="n" s="6" r="E18">
        <v>166</v>
      </c>
    </row>
    <row spans="1:5" r="19">
      <c t="s" s="4" r="A19">
        <v>79</v>
      </c>
      <c t="n" s="6" r="B19">
        <v>27102</v>
      </c>
      <c t="n" s="6" r="C19">
        <v>18439</v>
      </c>
      <c t="n" s="6" r="D19">
        <v>52242</v>
      </c>
      <c t="n" s="6" r="E19">
        <v>35505</v>
      </c>
    </row>
    <row spans="1:5" r="20">
      <c t="s" s="4" r="A20">
        <v>80</v>
      </c>
      <c t="n" s="6" r="B20">
        <v>3147</v>
      </c>
      <c t="n" s="6" r="C20">
        <v>1195</v>
      </c>
      <c t="n" s="6" r="D20">
        <v>2800</v>
      </c>
      <c t="n" s="6" r="E20">
        <v>1195</v>
      </c>
    </row>
    <row spans="1:5" r="21">
      <c t="s" s="4" r="A21">
        <v>81</v>
      </c>
      <c t="n" s="7" r="B21">
        <v>30249</v>
      </c>
      <c t="n" s="7" r="C21">
        <v>19634</v>
      </c>
      <c t="n" s="7" r="D21">
        <v>55042</v>
      </c>
      <c t="n" s="7" r="E21">
        <v>36700</v>
      </c>
    </row>
    <row spans="1:5" r="22">
      <c t="s" s="4" r="A22">
        <v>82</v>
      </c>
      <c t="n" s="8" r="B22">
        <v>0.21</v>
      </c>
      <c t="n" s="8" r="C22">
        <v>0.17</v>
      </c>
      <c t="n" s="8" r="D22">
        <v>0.38</v>
      </c>
      <c t="n" s="8" r="E22">
        <v>0.31</v>
      </c>
    </row>
    <row spans="1:5" r="23">
      <c t="s" s="4" r="A23">
        <v>83</v>
      </c>
      <c t="n" s="8" r="B23">
        <v>0.27</v>
      </c>
      <c t="n" s="8" r="C23">
        <v>0.25</v>
      </c>
      <c t="n" s="8" r="D23">
        <v>0.54</v>
      </c>
      <c t="n" s="8" r="E23">
        <v>0.5</v>
      </c>
    </row>
    <row spans="1:5" r="24">
      <c t="s" s="3" r="A24">
        <v>84</v>
      </c>
    </row>
    <row spans="1:5" r="25">
      <c t="s" s="4" r="A25">
        <v>85</v>
      </c>
      <c t="n" s="6" r="B25">
        <v>145903881</v>
      </c>
      <c t="n" s="6" r="C25">
        <v>117507861</v>
      </c>
      <c t="n" s="6" r="D25">
        <v>143129012</v>
      </c>
      <c t="n" s="6" r="E25">
        <v>116078522</v>
      </c>
    </row>
    <row spans="1:5" r="26">
      <c t="s" s="4" r="A26">
        <v>86</v>
      </c>
      <c t="n" s="6" r="B26">
        <v>146116422</v>
      </c>
      <c t="n" s="6" r="C26">
        <v>117507861</v>
      </c>
      <c t="n" s="6" r="D26">
        <v>143348134</v>
      </c>
      <c t="n" s="6" r="E26">
        <v>1160785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1</v>
      </c>
      <c t="s" s="2" r="D1">
        <v>1</v>
      </c>
    </row>
    <row spans="1:5" r="2">
      <c t="s" s="2" r="B2">
        <v>2</v>
      </c>
      <c t="s" s="2" r="C2">
        <v>62</v>
      </c>
      <c t="s" s="2" r="D2">
        <v>2</v>
      </c>
      <c t="s" s="2" r="E2">
        <v>62</v>
      </c>
    </row>
    <row spans="1:5" r="3">
      <c t="s" s="3" r="A3">
        <v>88</v>
      </c>
    </row>
    <row spans="1:5" r="4">
      <c t="s" s="4" r="A4">
        <v>81</v>
      </c>
      <c t="n" s="7" r="B4">
        <v>30249</v>
      </c>
      <c t="n" s="7" r="C4">
        <v>19634</v>
      </c>
      <c t="n" s="7" r="D4">
        <v>55042</v>
      </c>
      <c t="n" s="7" r="E4">
        <v>36700</v>
      </c>
    </row>
    <row spans="1:5" r="5">
      <c t="s" s="3" r="A5">
        <v>89</v>
      </c>
    </row>
    <row spans="1:5" r="6">
      <c t="s" s="4" r="A6">
        <v>90</v>
      </c>
      <c t="n" s="6" r="B6">
        <v>-2093</v>
      </c>
      <c t="n" s="6" r="C6">
        <v>12</v>
      </c>
      <c t="n" s="6" r="D6">
        <v>-2346</v>
      </c>
      <c t="n" s="6" r="E6">
        <v>-216</v>
      </c>
    </row>
    <row spans="1:5" r="7">
      <c t="s" s="4" r="A7">
        <v>91</v>
      </c>
      <c t="n" s="6" r="B7">
        <v>227</v>
      </c>
      <c t="n" s="6" r="C7">
        <v>77</v>
      </c>
      <c t="n" s="6" r="D7">
        <v>291</v>
      </c>
      <c t="n" s="6" r="E7">
        <v>154</v>
      </c>
    </row>
    <row spans="1:5" r="8">
      <c t="s" s="4" r="A8">
        <v>92</v>
      </c>
      <c t="n" s="6" r="B8">
        <v>-1866</v>
      </c>
      <c t="n" s="6" r="C8">
        <v>89</v>
      </c>
      <c t="n" s="6" r="D8">
        <v>-2055</v>
      </c>
      <c t="n" s="6" r="E8">
        <v>-62</v>
      </c>
    </row>
    <row spans="1:5" r="9">
      <c t="s" s="4" r="A9">
        <v>93</v>
      </c>
      <c t="n" s="7" r="B9">
        <v>28383</v>
      </c>
      <c t="n" s="7" r="C9">
        <v>19723</v>
      </c>
      <c t="n" s="7" r="D9">
        <v>52987</v>
      </c>
      <c t="n" s="7" r="E9">
        <v>366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4</v>
      </c>
      <c t="s" s="2" r="B1">
        <v>1</v>
      </c>
    </row>
    <row spans="1:4" r="2">
      <c t="s" s="2" r="B2">
        <v>2</v>
      </c>
      <c t="s" s="2" r="D2">
        <v>62</v>
      </c>
    </row>
    <row spans="1:4" r="3">
      <c t="s" s="3" r="A3">
        <v>95</v>
      </c>
    </row>
    <row spans="1:4" r="4">
      <c t="s" s="4" r="A4">
        <v>81</v>
      </c>
      <c t="n" s="7" r="B4">
        <v>55042</v>
      </c>
      <c t="n" s="7" r="D4">
        <v>36700</v>
      </c>
    </row>
    <row spans="1:4" r="5">
      <c t="s" s="3" r="A5">
        <v>96</v>
      </c>
    </row>
    <row spans="1:4" r="6">
      <c t="s" s="4" r="A6">
        <v>74</v>
      </c>
      <c t="n" s="6" r="B6">
        <v>55514</v>
      </c>
      <c t="n" s="6" r="D6">
        <v>40460</v>
      </c>
    </row>
    <row spans="1:4" r="7">
      <c t="s" s="4" r="A7">
        <v>75</v>
      </c>
      <c t="n" s="6" r="D7">
        <v>1000</v>
      </c>
    </row>
    <row spans="1:4" r="8">
      <c t="s" s="4" r="A8">
        <v>97</v>
      </c>
      <c t="n" s="6" r="B8">
        <v>3487</v>
      </c>
      <c t="n" s="6" r="D8">
        <v>3051</v>
      </c>
    </row>
    <row spans="1:4" r="9">
      <c t="s" s="4" r="A9">
        <v>98</v>
      </c>
      <c t="n" s="6" r="B9">
        <v>3423</v>
      </c>
      <c t="n" s="6" r="D9">
        <v>2159</v>
      </c>
    </row>
    <row spans="1:4" r="10">
      <c t="s" s="4" r="A10">
        <v>99</v>
      </c>
      <c t="n" s="6" r="B10">
        <v>-2800</v>
      </c>
      <c t="n" s="6" r="D10">
        <v>-1195</v>
      </c>
    </row>
    <row spans="1:4" r="11">
      <c t="s" s="4" r="A11">
        <v>100</v>
      </c>
      <c t="n" s="6" r="B11">
        <v>-287</v>
      </c>
      <c t="n" s="6" r="D11">
        <v>-121</v>
      </c>
    </row>
    <row spans="1:4" r="12">
      <c t="s" s="3" r="A12">
        <v>101</v>
      </c>
    </row>
    <row spans="1:4" r="13">
      <c t="s" s="4" r="A13">
        <v>102</v>
      </c>
      <c t="n" s="6" r="B13">
        <v>2370</v>
      </c>
      <c t="n" s="6" r="D13">
        <v>1424</v>
      </c>
    </row>
    <row spans="1:4" r="14">
      <c t="s" s="4" r="A14">
        <v>103</v>
      </c>
      <c t="n" s="6" r="B14">
        <v>858</v>
      </c>
      <c t="n" s="6" r="D14">
        <v>1639</v>
      </c>
    </row>
    <row spans="1:4" r="15">
      <c t="s" s="4" r="A15">
        <v>104</v>
      </c>
      <c t="n" s="6" r="B15">
        <v>112867</v>
      </c>
      <c t="n" s="6" r="D15">
        <v>82269</v>
      </c>
    </row>
    <row spans="1:4" r="16">
      <c t="s" s="3" r="A16">
        <v>105</v>
      </c>
    </row>
    <row spans="1:4" r="17">
      <c t="s" s="4" r="A17">
        <v>106</v>
      </c>
      <c t="n" s="6" r="B17">
        <v>-621387</v>
      </c>
      <c t="n" s="6" r="D17">
        <v>-629499</v>
      </c>
    </row>
    <row spans="1:4" r="18">
      <c t="s" s="4" r="A18">
        <v>107</v>
      </c>
      <c t="n" s="6" r="B18">
        <v>-23124</v>
      </c>
      <c t="s" s="4" r="C18">
        <v>35</v>
      </c>
      <c t="n" s="6" r="D18">
        <v>-61519</v>
      </c>
    </row>
    <row spans="1:4" r="19">
      <c t="s" s="4" r="A19">
        <v>108</v>
      </c>
      <c t="n" s="6" r="B19">
        <v>345</v>
      </c>
      <c t="s" s="4" r="C19">
        <v>35</v>
      </c>
      <c t="n" s="6" r="D19">
        <v>4579</v>
      </c>
    </row>
    <row spans="1:4" r="20">
      <c t="s" s="4" r="A20">
        <v>109</v>
      </c>
      <c t="n" s="6" r="B20">
        <v>18806</v>
      </c>
      <c t="n" s="6" r="D20">
        <v>11948</v>
      </c>
    </row>
    <row spans="1:4" r="21">
      <c t="s" s="4" r="A21">
        <v>110</v>
      </c>
      <c t="n" s="6" r="B21">
        <v>-9233</v>
      </c>
      <c t="n" s="6" r="D21">
        <v>-7646</v>
      </c>
    </row>
    <row spans="1:4" r="22">
      <c t="s" s="4" r="A22">
        <v>111</v>
      </c>
      <c t="n" s="6" r="B22">
        <v>-634593</v>
      </c>
      <c t="n" s="6" r="D22">
        <v>-682137</v>
      </c>
    </row>
    <row spans="1:4" r="23">
      <c t="s" s="3" r="A23">
        <v>112</v>
      </c>
    </row>
    <row spans="1:4" r="24">
      <c t="s" s="4" r="A24">
        <v>113</v>
      </c>
      <c t="n" s="6" r="B24">
        <v>381000</v>
      </c>
      <c t="n" s="6" r="D24">
        <v>356000</v>
      </c>
    </row>
    <row spans="1:4" r="25">
      <c t="s" s="4" r="A25">
        <v>114</v>
      </c>
      <c t="n" s="6" r="B25">
        <v>-381000</v>
      </c>
      <c t="n" s="6" r="D25">
        <v>-356000</v>
      </c>
    </row>
    <row spans="1:4" r="26">
      <c t="s" s="4" r="A26">
        <v>115</v>
      </c>
      <c t="n" s="6" r="B26">
        <v>300000</v>
      </c>
    </row>
    <row spans="1:4" r="27">
      <c t="s" s="4" r="A27">
        <v>116</v>
      </c>
      <c t="n" s="6" r="B27">
        <v>65000</v>
      </c>
      <c t="n" s="6" r="D27">
        <v>364840</v>
      </c>
    </row>
    <row spans="1:4" r="28">
      <c t="s" s="4" r="A28">
        <v>117</v>
      </c>
      <c t="n" s="6" r="B28">
        <v>-13847</v>
      </c>
      <c t="n" s="6" r="D28">
        <v>-9883</v>
      </c>
    </row>
    <row spans="1:4" r="29">
      <c t="s" s="4" r="A29">
        <v>118</v>
      </c>
      <c t="n" s="6" r="B29">
        <v>-4321</v>
      </c>
      <c t="n" s="6" r="D29">
        <v>-7868</v>
      </c>
    </row>
    <row spans="1:4" r="30">
      <c t="s" s="4" r="A30">
        <v>119</v>
      </c>
      <c t="n" s="6" r="B30">
        <v>316481</v>
      </c>
      <c t="n" s="6" r="D30">
        <v>234141</v>
      </c>
    </row>
    <row spans="1:4" r="31">
      <c t="s" s="4" r="A31">
        <v>120</v>
      </c>
      <c t="n" s="6" r="B31">
        <v>-12393</v>
      </c>
      <c t="n" s="6" r="D31">
        <v>-9486</v>
      </c>
    </row>
    <row spans="1:4" r="32">
      <c t="s" s="4" r="A32">
        <v>121</v>
      </c>
      <c t="n" s="6" r="B32">
        <v>-1719</v>
      </c>
    </row>
    <row spans="1:4" r="33">
      <c t="s" s="4" r="A33">
        <v>122</v>
      </c>
      <c t="n" s="6" r="B33">
        <v>-76069</v>
      </c>
      <c t="n" s="6" r="D33">
        <v>-41945</v>
      </c>
    </row>
    <row spans="1:4" r="34">
      <c t="s" s="4" r="A34">
        <v>123</v>
      </c>
      <c t="n" s="6" r="B34">
        <v>573132</v>
      </c>
      <c t="n" s="6" r="D34">
        <v>529799</v>
      </c>
    </row>
    <row spans="1:4" r="35">
      <c t="s" s="4" r="A35">
        <v>124</v>
      </c>
      <c t="n" s="6" r="B35">
        <v>51406</v>
      </c>
      <c t="n" s="6" r="D35">
        <v>-70069</v>
      </c>
    </row>
    <row spans="1:4" r="36">
      <c t="s" s="4" r="A36">
        <v>125</v>
      </c>
      <c t="n" s="6" r="B36">
        <v>67115</v>
      </c>
      <c t="n" s="6" r="D36">
        <v>136313</v>
      </c>
    </row>
    <row spans="1:4" r="37">
      <c t="s" s="4" r="A37">
        <v>126</v>
      </c>
      <c t="n" s="6" r="B37">
        <v>118521</v>
      </c>
      <c t="n" s="6" r="D37">
        <v>66244</v>
      </c>
    </row>
    <row spans="1:4" r="38">
      <c t="s" s="3" r="A38">
        <v>127</v>
      </c>
    </row>
    <row spans="1:4" r="39">
      <c t="s" s="4" r="A39">
        <v>128</v>
      </c>
      <c t="n" s="6" r="B39">
        <v>11079</v>
      </c>
      <c t="n" s="6" r="D39">
        <v>10666</v>
      </c>
    </row>
    <row spans="1:4" r="40">
      <c t="s" s="4" r="A40">
        <v>129</v>
      </c>
      <c t="n" s="6" r="B40">
        <v>120</v>
      </c>
    </row>
    <row spans="1:4" r="41">
      <c t="s" s="3" r="A41">
        <v>130</v>
      </c>
    </row>
    <row spans="1:4" r="42">
      <c t="s" s="4" r="A42">
        <v>131</v>
      </c>
      <c t="n" s="6" r="B42">
        <v>44497</v>
      </c>
      <c t="n" s="6" r="D42">
        <v>34200</v>
      </c>
    </row>
    <row spans="1:4" r="43">
      <c t="s" s="4" r="A43">
        <v>132</v>
      </c>
      <c t="n" s="7" r="B43">
        <v>887</v>
      </c>
      <c t="n" s="7" r="D43">
        <v>862</v>
      </c>
    </row>
    <row spans="1:4" r="44">
      <c t="n" r="A44"/>
    </row>
    <row spans="1:4" r="45">
      <c t="s" s="4" r="A45">
        <v>35</v>
      </c>
      <c t="s" s="4" r="B45">
        <v>53</v>
      </c>
    </row>
  </sheetData>
  <mergeCells count="5">
    <mergeCell ref="A1:A2"/>
    <mergeCell ref="B1:D1"/>
    <mergeCell ref="B2:C2"/>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Formation Acti</vt:lpstr>
      <vt:lpstr>Summary of Significant Accounti</vt:lpstr>
      <vt:lpstr>Investments</vt:lpstr>
      <vt:lpstr>Debt</vt:lpstr>
      <vt:lpstr>Stockholders_ Equity</vt:lpstr>
      <vt:lpstr>Commitments and Contingencies</vt:lpstr>
      <vt:lpstr>Fair Value of Financial Instrum</vt:lpstr>
      <vt:lpstr>Summary of Significant Accoun14</vt:lpstr>
      <vt:lpstr>Summary of Significant Accoun15</vt:lpstr>
      <vt:lpstr>Investments (Tables)</vt:lpstr>
      <vt:lpstr>Debt (Tables)</vt:lpstr>
      <vt:lpstr>Organization and Formation Ac18</vt:lpstr>
      <vt:lpstr>Summary of Significant Accoun19</vt:lpstr>
      <vt:lpstr>Summary of Significant Accoun20</vt:lpstr>
      <vt:lpstr>Investments - Locations (Detail</vt:lpstr>
      <vt:lpstr>Investments - Portfolio Diversi</vt:lpstr>
      <vt:lpstr>Investments - Significant Credi</vt:lpstr>
      <vt:lpstr>Investments - Intangible Lease </vt:lpstr>
      <vt:lpstr>Investments - Loans and Direct </vt:lpstr>
      <vt:lpstr>Investments - Loans Receivable </vt:lpstr>
      <vt:lpstr>Debt - Credit Facility (Details</vt:lpstr>
      <vt:lpstr>Debt - Carrying Amount (Details</vt:lpstr>
      <vt:lpstr>Stockholders_ Equity (Details)</vt:lpstr>
      <vt:lpstr>Commitments and Contingencies (</vt:lpstr>
      <vt:lpstr>Fair Value of Financial Instr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23:24Z</dcterms:created>
  <dcterms:modified xmlns:dcterms="http://purl.org/dc/terms/" xmlns:xsi="http://www.w3.org/2001/XMLSchema-instance" xsi:type="dcterms:W3CDTF">2016-08-05T15:23:24Z</dcterms:modified>
  <dc:title xmlns:dc="http://purl.org/dc/elements/1.1/">Untitled</dc:title>
  <dc:description xmlns:dc="http://purl.org/dc/elements/1.1/"/>
  <dc:subject xmlns:dc="http://purl.org/dc/elements/1.1/"/>
  <cp:keywords/>
  <cp:category/>
</cp:coreProperties>
</file>